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ion Stateme" sheetId="6" r:id="rId6"/>
    <s:sheet name="Condensed Consolidation Statem7" sheetId="7" r:id="rId7"/>
    <s:sheet name="Condensed Consolidation Statem8" sheetId="8" r:id="rId8"/>
    <s:sheet name="Condensed Consolidation Statem9" sheetId="9" r:id="rId9"/>
    <s:sheet name="General - Basis of Presentation" sheetId="10" r:id="rId10"/>
    <s:sheet name="Derivative Financial Instrument" sheetId="11" r:id="rId11"/>
    <s:sheet name="Fair Value of Financial Instrum" sheetId="12" r:id="rId12"/>
    <s:sheet name="Long-Term Indebtedness" sheetId="13" r:id="rId13"/>
    <s:sheet name="Accumulated Other Comprehensive" sheetId="14" r:id="rId14"/>
    <s:sheet name="Commitments and Contingencies" sheetId="15" r:id="rId15"/>
    <s:sheet name="Noncontrolling Interests, Partn" sheetId="16" r:id="rId16"/>
    <s:sheet name="Business Segments" sheetId="17" r:id="rId17"/>
    <s:sheet name="Pension Benefits" sheetId="18" r:id="rId18"/>
    <s:sheet name="Stock Repurchase Plans" sheetId="19" r:id="rId19"/>
    <s:sheet name="General - Basis of Presentati20" sheetId="20" r:id="rId20"/>
    <s:sheet name="General - Basis of Presentati21" sheetId="21" r:id="rId21"/>
    <s:sheet name="Derivative Financial Instrume22" sheetId="22" r:id="rId22"/>
    <s:sheet name="Fair Value of Financial Instr23" sheetId="23" r:id="rId23"/>
    <s:sheet name="Long-Term Indebtedness (Tables)" sheetId="24" r:id="rId24"/>
    <s:sheet name="Accumulated Other Comprehensi25" sheetId="25" r:id="rId25"/>
    <s:sheet name="Noncontrolling Interests, Par26" sheetId="26" r:id="rId26"/>
    <s:sheet name="Business Segments (Tables)" sheetId="27" r:id="rId27"/>
    <s:sheet name="Pension Benefits (Tables)" sheetId="28" r:id="rId28"/>
    <s:sheet name="General - Basis of Presentati29" sheetId="29" r:id="rId29"/>
    <s:sheet name="General - Basis of Presentati30" sheetId="30" r:id="rId30"/>
    <s:sheet name="Derivative Financial Instrume31" sheetId="31" r:id="rId31"/>
    <s:sheet name="Fair Value of Financial Instr32" sheetId="32" r:id="rId32"/>
    <s:sheet name="Long-Term Indebtedness (Details" sheetId="33" r:id="rId33"/>
    <s:sheet name="Long-Term Indebtedness (Detai34" sheetId="34" r:id="rId34"/>
    <s:sheet name="Accumulated Other Comprehensi35" sheetId="35" r:id="rId35"/>
    <s:sheet name="Accumulated Other Comprehensi36" sheetId="36" r:id="rId36"/>
    <s:sheet name="Commitments and Contingencies (" sheetId="37" r:id="rId37"/>
    <s:sheet name="Commitments and Contingencies38" sheetId="38" r:id="rId38"/>
    <s:sheet name="Noncontrolling Interests, Par39" sheetId="39" r:id="rId39"/>
    <s:sheet name="Business Segments (Details)" sheetId="40" r:id="rId40"/>
    <s:sheet name="Business Segments (Details 2)" sheetId="41" r:id="rId41"/>
    <s:sheet name="Pension Benefits (Details)" sheetId="42" r:id="rId42"/>
    <s:sheet name="Stock Repurchase Plans (Details" sheetId="43" r:id="rId43"/>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Jun. 30, 2016</t>
  </si>
  <si>
    <t>Jul. 22, 2016</t>
  </si>
  <si>
    <t>Document and Entity Information</t>
  </si>
  <si>
    <t>Entity Registrant Name</t>
  </si>
  <si>
    <t>Six Flags Entertainment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Debt issuance costs</t>
  </si>
  <si>
    <t>Restricted-use investment securities</t>
  </si>
  <si>
    <t>Deposits and other assets</t>
  </si>
  <si>
    <t>Goodwill</t>
  </si>
  <si>
    <t>Intangible assets, net of accumulated amortization</t>
  </si>
  <si>
    <t>Total other assets</t>
  </si>
  <si>
    <t>Total assets</t>
  </si>
  <si>
    <t>Current liabilities:</t>
  </si>
  <si>
    <t>Accounts payable</t>
  </si>
  <si>
    <t>Accrued compensation, payroll taxes and benefits</t>
  </si>
  <si>
    <t>Accrued insurance reserves</t>
  </si>
  <si>
    <t>Accrued interest payable</t>
  </si>
  <si>
    <t>Other accrued liabilities</t>
  </si>
  <si>
    <t>Deferred income</t>
  </si>
  <si>
    <t>Current portion of long-term debt</t>
  </si>
  <si>
    <t>Total current liabilities</t>
  </si>
  <si>
    <t>Noncurrent liabilities:</t>
  </si>
  <si>
    <t>Long-term debt</t>
  </si>
  <si>
    <t>Other long-term liabilities</t>
  </si>
  <si>
    <t>Deferred income taxes</t>
  </si>
  <si>
    <t>Total noncurrent liabilities</t>
  </si>
  <si>
    <t>Total liabilities</t>
  </si>
  <si>
    <t>Redeemable noncontrolling interests</t>
  </si>
  <si>
    <t>Stockholders' equity (deficit):</t>
  </si>
  <si>
    <t>Common stock, $0.025 par value</t>
  </si>
  <si>
    <t>Capital in excess of par value</t>
  </si>
  <si>
    <t>Accumulated deficit</t>
  </si>
  <si>
    <t>Accumulated other comprehensive loss, net of tax</t>
  </si>
  <si>
    <t>Total stockholders' (deficit) equity</t>
  </si>
  <si>
    <t>Total liabilities and equity (deficit)</t>
  </si>
  <si>
    <t>Condensed Consolidated Balance Sheets (Parenthetical) - USD ($) $ in Thousands</t>
  </si>
  <si>
    <t>Statement of Financial Position [Abstract]</t>
  </si>
  <si>
    <t>Accumulated amortization of intangible asset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Theme park admissions</t>
  </si>
  <si>
    <t>Theme park food, merchandise and other</t>
  </si>
  <si>
    <t>Sponsorship, licensing and other fees</t>
  </si>
  <si>
    <t>Accommodations revenue</t>
  </si>
  <si>
    <t>Total revenues</t>
  </si>
  <si>
    <t>Operating expenses (excluding depreciation and amortization shown separately below)</t>
  </si>
  <si>
    <t>Selling, general and administrative (including stock-based compensation and excluding depreciation and amortization shown separately below)</t>
  </si>
  <si>
    <t>Costs of products sold</t>
  </si>
  <si>
    <t>Depreciation</t>
  </si>
  <si>
    <t>Amortization</t>
  </si>
  <si>
    <t>Loss on disposal of assets</t>
  </si>
  <si>
    <t>Interest expense</t>
  </si>
  <si>
    <t>Interest income</t>
  </si>
  <si>
    <t>Loss on debt extinguishment</t>
  </si>
  <si>
    <t>Other expense (income), net</t>
  </si>
  <si>
    <t>Income before income taxes</t>
  </si>
  <si>
    <t>Income tax expense (benefit)</t>
  </si>
  <si>
    <t>Net income</t>
  </si>
  <si>
    <t>Less: Net income attributable to noncontrolling interests</t>
  </si>
  <si>
    <t>Net income (loss) attributable to Six Flags Entertainment Corporation</t>
  </si>
  <si>
    <t>Earnings Per Share [Abstract]</t>
  </si>
  <si>
    <t>Weighted-average common shares outstanding — basic:</t>
  </si>
  <si>
    <t>Weighted-average common shares outstanding — diluted:</t>
  </si>
  <si>
    <t>Net income (loss) per average common share outstanding — basic:</t>
  </si>
  <si>
    <t>Net income (loss) per average common share outstanding — diluted:</t>
  </si>
  <si>
    <t>Cash dividends declared per common share</t>
  </si>
  <si>
    <t>Condensed Consolidated Statements of Operations (Parenthetical) - USD ($) $ in Thousands</t>
  </si>
  <si>
    <t>Income Statement [Abstract]</t>
  </si>
  <si>
    <t>Stock-based Compensation Expense</t>
  </si>
  <si>
    <t>Condensed Consolidation Statements of Comprehensive Income - USD ($) $ in Thousands</t>
  </si>
  <si>
    <t>Statement of Comprehensive Income [Abstract]</t>
  </si>
  <si>
    <t>Other comprehensive (loss) income, net of tax:</t>
  </si>
  <si>
    <t>Foreign currency translation adjustment, net of tax</t>
  </si>
  <si>
    <t>[1]</t>
  </si>
  <si>
    <t>[2]</t>
  </si>
  <si>
    <t>Defined benefit retirement plan, net of tax</t>
  </si>
  <si>
    <t>[3]</t>
  </si>
  <si>
    <t>[4]</t>
  </si>
  <si>
    <t>Change in cash flow hedging, net of tax</t>
  </si>
  <si>
    <t>[5]</t>
  </si>
  <si>
    <t>[6]</t>
  </si>
  <si>
    <t>Other comprehensive loss, net of tax</t>
  </si>
  <si>
    <t>Comprehensive income</t>
  </si>
  <si>
    <t>Less: Comprehensive income attributable to noncontrolling interests</t>
  </si>
  <si>
    <t>Comprehensive income (loss) attributable to Six Flags Entertainment Corporation</t>
  </si>
  <si>
    <t>Foreign currency translation adjustment is presented net of tax benefit of $0.9 million and $0.3 million for the three months ended June 30, 2016 and June 30, 2015, respectively.</t>
  </si>
  <si>
    <t>Foreign currency translation adjustment is presented net of tax benefit of $0.3 million and $1.8 million for the six months ended June 30, 2016 and June 30, 2015, respectively.</t>
  </si>
  <si>
    <t>Defined benefit retirement plan is presented net of tax expense of $0.1 million and $0.3 million for the three months ended June 30, 2016 and June 30, 2015, respectively.</t>
  </si>
  <si>
    <t>Defined benefit retirement plan is presented net of tax expense of $0.2 million for the six months ended June 30, 2016 and June 30, 2015, respectively.</t>
  </si>
  <si>
    <t>Change in cash flow hedging is presented net of a nominal tax benefit for the three months ended June 30, 2016 and net of tax expense of $0.1 million for the three months ended June 30, 2015.</t>
  </si>
  <si>
    <t>Change in cash flow hedging is presented net of tax benefit of $0.3 million for the six months ended June 30, 2016 and June 30, 2015, respectively.</t>
  </si>
  <si>
    <t>Condensed Consolidation Statements of Comprehensive Income (Parenthetical) - USD ($) $ in Millions</t>
  </si>
  <si>
    <t>Foreign currency translation adjustment, tax expense (benefit)</t>
  </si>
  <si>
    <t>Defined benefit retirement plan, tax benefit (expense)</t>
  </si>
  <si>
    <t>Change in cash flow hedging, tax expense (benefit)</t>
  </si>
  <si>
    <t>Condensed Consolidation Statements of Equity - USD ($) $ in Thousands</t>
  </si>
  <si>
    <t>Total</t>
  </si>
  <si>
    <t>Common stock</t>
  </si>
  <si>
    <t>Accumulated other comprehensive loss</t>
  </si>
  <si>
    <t>Balances at Dec. 31, 2014</t>
  </si>
  <si>
    <t>Balances (in shares) at Dec. 31, 2014</t>
  </si>
  <si>
    <t>Increase (Decrease) in Stockholders' Equity</t>
  </si>
  <si>
    <t>Issuance of common stock</t>
  </si>
  <si>
    <t>Issuance of common stock (in shares)</t>
  </si>
  <si>
    <t>Stock-based compensation</t>
  </si>
  <si>
    <t>Dividends declared to common stockholders</t>
  </si>
  <si>
    <t>Repurchase of common stock</t>
  </si>
  <si>
    <t>Repurchase of common stock (in shares)</t>
  </si>
  <si>
    <t>Employee stock purchase plan</t>
  </si>
  <si>
    <t>Employee stock purchase plan (in shares)</t>
  </si>
  <si>
    <t>Fresh start valuation adjustment for SFOG units purchased</t>
  </si>
  <si>
    <t>Net income attributable to Six Flags Entertainment Corporation</t>
  </si>
  <si>
    <t>Net other comprehensive loss, net of tax</t>
  </si>
  <si>
    <t>Balances at Jun. 30, 2015</t>
  </si>
  <si>
    <t>Balances (in shares) at Jun. 30, 2015</t>
  </si>
  <si>
    <t>Balances at Dec. 31, 2015</t>
  </si>
  <si>
    <t>Balances (in shares) at Dec. 31, 2015</t>
  </si>
  <si>
    <t>Balances at Jun. 30, 2016</t>
  </si>
  <si>
    <t>Balances (in shares) at Jun. 30, 2016</t>
  </si>
  <si>
    <t>Condensed Consolidation Statements of Cash Flows - USD ($) $ in Thousands</t>
  </si>
  <si>
    <t>Cash flows from operating activities:</t>
  </si>
  <si>
    <t>Adjustments to reconcile net income to net cash provided by operating activities:</t>
  </si>
  <si>
    <t>Depreciation and amortization</t>
  </si>
  <si>
    <t>Interest accretion on notes payable</t>
  </si>
  <si>
    <t>Amortization of debt issuance costs</t>
  </si>
  <si>
    <t>Other, including (gain) loss on disposal of assets</t>
  </si>
  <si>
    <t>Increase in accounts receivable</t>
  </si>
  <si>
    <t>Increase in inventories, prepaid expenses and other current assets</t>
  </si>
  <si>
    <t>(Increase) decrease in deposits and other assets</t>
  </si>
  <si>
    <t>Increase in accounts payable, deferred income, accrued liabilities and other long-term liabilities</t>
  </si>
  <si>
    <t>Increase in accrued interest payable</t>
  </si>
  <si>
    <t>Net cash provided by operating activities</t>
  </si>
  <si>
    <t>Cash flows from investing activities:</t>
  </si>
  <si>
    <t>Additions to property and equipment</t>
  </si>
  <si>
    <t>Property insurance recoveries</t>
  </si>
  <si>
    <t>Purchase of identifiable intangible assets</t>
  </si>
  <si>
    <t>Purchase of restricted-use investments, net</t>
  </si>
  <si>
    <t>Proceeds from sale of assets</t>
  </si>
  <si>
    <t>Net cash used in investing activities</t>
  </si>
  <si>
    <t>Cash flow from financing activities:</t>
  </si>
  <si>
    <t>Repayment of borrowings</t>
  </si>
  <si>
    <t>Proceeds from borrowings</t>
  </si>
  <si>
    <t>Payment of debt issuance costs</t>
  </si>
  <si>
    <t>Payment of cash dividends</t>
  </si>
  <si>
    <t>Proceeds from issuance of common stock</t>
  </si>
  <si>
    <t>Stock repurchases</t>
  </si>
  <si>
    <t>Purchase of redeemable noncontrolling interests</t>
  </si>
  <si>
    <t>Net cash provided by financing activities</t>
  </si>
  <si>
    <t>Effect of exchange rate on cash</t>
  </si>
  <si>
    <t>Net increase in cash and cash equivalents</t>
  </si>
  <si>
    <t>Cash and cash equivalents at beginning of period</t>
  </si>
  <si>
    <t>Cash and cash equivalents at end of period</t>
  </si>
  <si>
    <t>Supplemental cash flow information</t>
  </si>
  <si>
    <t>Cash paid for interest</t>
  </si>
  <si>
    <t>Cash paid for income taxes</t>
  </si>
  <si>
    <t>General - Basis of Presentation</t>
  </si>
  <si>
    <t>Accounting Policies [Abstract]</t>
  </si>
  <si>
    <t>General — Basis of Presentation We own and operate regional theme and water parks and are the largest regional theme park operator in the world. Of the 18 parks we currently own or operate, 16 parks are located in the United States, one is located in Mexico City, Mexico and one is located in Montreal, Canada. We are also involved in the development of Six Flags-branded theme parks outside of North Americ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5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six months ended June 30, 2016 are not indicative of the results expected for the full year. In particular, our park operations contribute a substantial majority of their annual revenue during the period from Memorial Day to Labor Day each year, while expenses are incurred year round.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densed consolidated balance sheets as redeemable noncontrolling interests. See Note 7 for further discussion.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91.1 million and $88.4 million as of June 30, 2016 and December 31, 2015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tiliz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June 30, 2016 and December 31, 2015 ,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c.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 Derivative Instruments and Hedging Activities We account for derivatives and hedging activities in accordance with Financial Accounting Standards Board ("FASB") Accounting Standards Codification ("ASC") Topic 815, Derivatives and Hedging .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densed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s in the fair value of a derivative that is effective and that is designated and qualifies as a cash flow hedge are recorded in other comprehensive income (loss) until operations are affected by the variability in cash flows of the designated hedged item, at which point they are reclassified to interest expense. Changes in the fair value of a derivative that is not designated as a hedge are recorded in other income (expense), net in the unaudited condensed consolidated statements of operations on a current basis. See Note 2 for further discussion. e. Earnings (Loss) Per Common Share Basic earnings (loss) per common share is computed by dividing net income (loss) attributable to Holdings' common stockholders by the weighted average number of common shares outstanding for the period. Diluted earnings (loss) per common share is computed by dividing net income (loss) attributable to Holdings' common stockholders by the weighted average number of common shares outstanding during the period and the effect of all dilutive common stock equivalents using the treasury stock method. In periods for which there is a net loss, diluted loss per common share is equal to basic loss per common share, since the effect of including any common stock equivalents would be antidilutive. The computation of diluted earnings per share included the effect of 2,358,000 and 2,548,000 dilutive stock options and restricted shares and excluded the effect of 27,000 and 304,000 antidilutive stock options for the three months ended June 30, 2016 and June 30, 2015 , respectively. The computation of diluted earnings per share included the effect of 2,246,000 dilutive stock options and restricted shares and excluded the effect of 306,000 antidilutive stock options for the six months ended June 30, 2016 . We incurred a net loss for the six months ended June 30, 2015 and therefore, diluted shares outstanding equaled basic shares outstanding. For the six months ended June 30, 2015 , the computation of diluted shares outstanding excluded the effect of 6,350,000 antidilutive stock options. Earnings (loss) per common share for the three and six months ended June 30, 2016 and June 30, 2015 was calculated as follows: Three Months Ended Six Months Ended (Amounts in thousands, except per share data) June 30, 2016 June 30, 2015 June 30, 2016 June 30, 2015 Net income (loss) attributable to Six Flags Entertainment Corporation $ 60,887 $ 65,532 $ 13,952 $ (4,794 ) Weighted-average common shares outstanding — basic: 93,054 94,834 92,707 94,347 Effect of dilutive stock options and restricted shares 2,358 2,548 2,246 — Weighted-average common shares outstanding — diluted: 95,412 97,382 94,953 94,347 Earnings (loss) per share — basic: $ 0.65 $ 0.69 $ 0.15 $ (0.05 ) Earnings (loss) per share — diluted: $ 0.64 $ 0.67 $ 0.15 $ (0.05 ) f.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In May 2015, our stockholders approved an amendment to the Long-Term Incentive Plan that increased the number of shares available for issuance under the Long-Term Incentive Plan by 5,000,000 shares from 28,133,332 shares to 33,133,332 shar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stock on the date of grant. During the year ended December 31, 2011, a performance award was established based on our target to achieve Modified EBITDA of $500 million by 2015 (the "2015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Based on the results of operations for the years ended December 31, 2014 and 2015, the 2015 Performance Award was issued in full, resulting in the issuance of approximately 1,511,100 shares and 1,314,000 shares, plus associated dividend equivalent rights, in February 2015 and 2016, respectively. During the six months ended June 30, 2016 , we recognized a reduction in stock-based compensation expense of $1.6 million as a result of the decline in the closing market price of Holdings' common stock on the date of issuance in February 2016 relative to December 31, 2015. During the three and six months ended June 30, 2016 and June 30, 2015 , stock-based compensation expense consisted of the following: Three Months Ended Six Months Ended (Amounts in thousands) June 30, 2016 June 30, 2015 June 30, 2016 June 30, 2015 Long-Term Incentive Plan $ 4,167 $ 4,369 $ 6,073 $ 26,601 Employee Stock Purchase Plan 77 39 177 114 Total Stock-Based Compensation $ 4,244 $ 4,408 $ 6,250 $ 26,715 As of June 30, 2016 , options to purchase approximately 5,838,000 shares of common stock of Holdings and approximately 12,000 shares of restricted stock or restricted stock units were outstanding under the Long-Term Incentive Plan and approximately 3,382,000 shares were available for future grant. g. Revenue Recognition We recognize revenue upon admission into our parks, provision of our services or when products are delivered to our guests. Revenues are presented in the accompanying unaudited condensed consolidated statements of operations net of sales taxes collected from our guests and remitted or payable to government taxing authorities. During 2013, we launched a membership program. In contrast to our season pass and other multi-use offerings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anytime they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income. For active memberships after the initial twelve-month term, we recognize revenue monthly as payments are received. As of June 30, 2016 , deferred income was primarily comprised of (i) unredeemed season pass and All-Season Dining Pass revenue, (ii) pre-sold single-day admissions revenue for the current operating season, (iii) unredeemed portions of the membership program that will primarily be recognized in 2016 and (iv) sponsorship revenue that will primarily be recognized in 2016. We have entered into multiple agreements to assist third parties in the planning, design, development and operation of Six Flags-branded theme parks outside of North America. Pursuant to these agreements, we provide exclusivity, brand licensing and other services to assist in the design, development and project management of Six Flags-branded theme parks, as well as initial and ongoing management services. Each significant deliverable qualifies as a separate unit of accounting. We recognize revenue under these agreements over the relevant service period of each unit of accounting based on its relative selling price, as determined by our best estimate of selling price. Our best estimate of selling price is established consistent with our overall pricing strategy and includes, but is not limited to, consideration of current market conditions, various risk factors and our required return and profit objectives. We review the service period of each unit of accounting on an ongoing basis and revise it as necessary throughout the year. Revisions to the relevant service periods of the units of accounting may result in revisions to revenue in future periods and are recognized in the period in which the change is identified. h. 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16 and December 31, 2015 , we have recorded an allowance for doubtful accounts of $11.2 million and $2.4 million , respectively, which is primarily comprised of estimated defaults under our membership plans. To the extent that our membership plans have not been recognized in revenue, the allowance for doubtful accounts recorded against our membership plans is offset with a corresponding reduction in deferred income. i. Recent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d 2015-14, Revenue from Contracts with Customers - Deferral of the Effective Date , to defer the effective date of ASU 2014-09 for one year. Therefore, the new guidance will be effective for annual and interim periods beginning after December 15, 2017 and will replace most existing revenue recognition guidance under U.S. GAAP when it becomes effective. In March and April 2016, the FASB issued Accounting Standards Update No. 2016-08 and No. 2016-10, Revenue from Contracts with Customers (Topic 606) and Principal versus Agent Considerations and Identifying Performance Obligations and Licensing ,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It permits the use of either a retrospective or cumulative effect transition method and early adoption is permitted only as of annual reporting periods beginning after December 15, 2016, including interim reporting periods within that reporting period. We have not yet selected a transition method and are in the process of evaluating the effect this standard will have on our consolidated financial statements and related disclosures. In July 2015, the FASB issued Accounting Standards Update No. 2015-12 (“ASU 2015-12”), Plan Accounting: Defined Benefit Pension Plans (Topic 960), Defined Contribution Pension Plans (Topic 962), and Health and Welfare Benefit Plans (Topic 965) . The amendments in Part II: Plan Investment Disclosures of ASU 2015-12 seek to simplify and increase the effectiveness of the required disclosures for investments related to employee benefit plans. The amendments in Part II of ASU 2015-12 will require that investments of employee benefit plans be grouped only by general type, eliminating the need to disaggregate the investments in multiple ways. Part II of ASU 2015-12 is effective for annual periods beginning on or after December 15, 2015, with early application permitted, and should be applied retrospectively for all financial statements presented. We do not anticipate that the adoption of this pronouncement will result in a material impact to our financial position, results of operations or cash flows. In February 2016, the FASB issued Accounting Standards Update No. 2016-02 , Leases (Topic 842) (“ASU 2016-02”).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We have not yet selected a transition method and are in the process of evaluating the effect this standard will have on our consolidated financial statements and related disclosures. In March 2016, the FASB issued Accounting Standards Update No. 2016-09, Improvements to Employee Share-Based Payment Accounting (“ASU 2016-09”). The amendments in ASU 2016-09 intend to improve the accounting for share-based payment transactions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pplication permitted. If an entity early adopts the amendments in an interim period, any adjustments should be reflected as of the beginning of the fiscal year that includes that interim period. An entity that elects early adoption must adopt all of the amendments in the same period. We have not yet selected a transition method and are in the process of evaluating the effect this standard will have on our consolidated financial statements and related disclosures.</t>
  </si>
  <si>
    <t>Derivative Financial Instruments</t>
  </si>
  <si>
    <t>Derivative Instruments and Hedging Activities Disclosure [Abstract]</t>
  </si>
  <si>
    <t>Derivative Financial Instruments In April 2014, we entered into three separate interest rate swap agreements (collectively, the "Interest Rate Swap Agreements") with an aggregate notional amount of $200.0 million to mitigate the risk of an increase in the LIBOR interest rate above the 0.75% minimum LIBOR rate in effect on the Term Loan B. The term of the Interest Rate Swap Agreements began in June 2014 and expires in December 2017. Upon execution, we designated and documented the Interest Rate Swap Agreements as cash flow hedges. The Interest Rate Swap Agreements will continue to mitigate risk in connection with the interest rate for the Amended and Restated Term Loan B (as defined in Note 4). By utilizing a derivative instrument to hedge our exposure to LIBOR rate changes, we are exposed to credit risk and market risk. Credit risk is the failure of the counterparty to perform under the terms of the derivative contract. To mitigate this risk, the hedging instrument is placed with counterparties that we believe pose minimal credit risk. Market risk is the adverse effect on the value of a financial instrument that results from a change in interest rates, commodity prices or currency exchange rates. We manage the market risk associated with the Interest Rate Swap Agree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unaudited condensed consolidated balance sheets with the effective portion of all cash flow designated derivatives deferred in other comprehensive income and the ineffective portion, if any, recognized immediately in earnings. Our derivatives are measured on a recurring basis using Level 2 inputs. The fair value measurements of our derivatives are based on market prices that generally are observable for similar assets or liabilities at commonly quoted intervals. Derivative assets and derivative liabilities that have maturity dates equal to or less than twelve months from the balance sheet date are included in prepaid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Derivative instruments recorded at fair value in our unaudited and audited condensed consolidated balance sheets as of June 30, 2016 and December 31, 2015 , respectively, consisted of the following: Derivative Liabilities (Amounts in thousands) June 30, 2016 December 31, 2015 Derivatives Designated as Cash Flow Hedges Interest Rate Swap Agreements - Current $ 1,590 $ 1,372 Interest Rate Swap Agreements - Noncurrent 655 226 $ 2,245 $ 1,598 As of June 30, 2016 and December 31, 2015 , we held no derivatives other than derivatives designated as hedging instruments. Effective changes in the fair value of derivatives that are designated as hedges are recorded in accumulated other comprehensive income ("AOCI") on the condensed consolidated balance sheet when in qualifying relationships and are reclassified to interest expense when the forecasted transaction takes place. Ineffective changes, if any, and changes in the fair value of derivatives that are not designated as hedges are recorded directly in interest expense and other (income) expense, net, respectively. Gains and losses before taxes on derivatives designated as cash flow hedges included in our unaudited condensed consolidated statements of operations for the three and six months ended June 30, 2016 and June 30, 2015 were as follows: Three Months Ended June 30, 2016 and June 30, 2015 Loss Recognized in AOCI (Effective Portion) Loss Reclassified from AOCI into Operations (Effective Portion) Loss Recognized in Operations on Derivatives (Ineffective Portion and Amount Excluded from Effectiveness Testing) (Amounts in thousands) 2016 2015 2016 2015 2016 2015 Interest Rate Swap Agreements (446 ) (107 ) (441 ) (442 ) — — Total $ (446 ) $ (107 ) $ (441 ) $ (442 ) $ — $ — Six Months Ended June 30, 2016 and June 30, 2015 Loss Recognized in AOCI (Effective Portion) Loss Reclassified from AOCI into Operations (Effective Portion) Loss Recognized in Operations on Derivatives (Ineffective Portion and Amount Excluded from Effectiveness Testing) (Amounts in thousands) 2016 2015 2016 2015 2016 2015 Interest Rate Swap Agreements (1,530 ) (1,672 ) (883 ) (883 ) — — Total $ (1,530 ) $ (1,672 ) $ (883 ) $ (883 ) $ — $ — As of June 30, 2016 , approximately $1.6 million of unrealized losses associated with the Interest Rate Swap Agreements are expected to be reclassified from AOCI to operations during the next twelve months. Transactions and events expected to occur over the next twelve months that will necessitate reclassifying these unrealized losses to operations are the periodic interest payments that are required to be made on the Amended and Restated Term Loan B. For the six months ended June 30, 2016 , no hedge ineffectiveness was recorded for the Interest Rate Swap Agreements.</t>
  </si>
  <si>
    <t>Fair Value of Financial Instruments</t>
  </si>
  <si>
    <t>Fair Value Disclosures [Abstract]</t>
  </si>
  <si>
    <t>Fair Value of Financial Instruments The fair value of a financial instrument is the amount at which the instrument could be exchanged in a current transaction between willing parties. The following table and accompanying information present the estimated fair values and classifications of our financial instruments in accordance with FASB ASC Topic 820, Fair Value Measurement , as of June 30, 2016 and December 31, 2015 : As of June 30, 2016 December 31, 2015 (Amounts in thousands) Carrying Amount Fair Value Carrying Amount Fair Value Financial assets (liabilities): Restricted-use investment securities $ 3,518 $ 3,518 $ 3,036 $ 3,036 Interest Rate Swap Agreements liabilities (2,245 ) (2,245 ) (1,598 ) (1,598 ) Long-term debt (including current portion) (1,651,957 ) (1,674,957 ) (1,505,528 ) (1,510,304 )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Restricted-use investment securities consist of interest bearing bank accounts for which their carrying value approximates their fair value because of their short term maturity. The measurement of restricted-use investment securities is considered a Level 2 fair value measurement.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2 for additional information on our derivative instruments and related Company policies. • The measurement of the fair value of long-term debt is based on market prices that generally are observable for similar liabilities at commonly quoted intervals and is considered a Level 2 fair value measurement.</t>
  </si>
  <si>
    <t>Long-Term Indebtedness</t>
  </si>
  <si>
    <t>Debt Disclosure [Abstract]</t>
  </si>
  <si>
    <t>Long-Term Indebtedness Credit Facility On December 20, 2011, we entered into a $1,135.0 million credit agreement (the "2011 Credit Facility") with several lenders including Wells Fargo Bank National Association, as administrative agent, and related loan and security documentation agents. The 2011 Credit Facility was comprised of a 5 -year $200.0 million revolving credit loan facility (the "Revolving Loan"), a 5 -year $75.0 million Tranche A Term Loan facility ("Term Loan A") and a 7 -year $860.0 million Tranche B Term Loan facility ("Term Loan B" and together with the Term Loan A, the "Term Loans"). In certain circumstances, the Term Loan B could be increased by $300.0 million . The proceeds from the $935.0 million Term Loans were used, along with $15.0 million of existing cash, to retire the $950.0 million senior term loan from the prior facility. Interest on the 2011 Credit Facility accrued based on pricing rates corresponding with the senior secured leverage ratios of Six Flags Theme Parks Inc. ("SFTP") as set forth in the credit agreement. On December 21, 2012, we entered into an amendment to the 2011 Credit Facility (the "2012 Credit Facility Amendment") that among other things, permitted us to (i) issue $800.0 million of senior unsecured notes (see 2021 Notes below), (ii) use $350.0 million of the proceeds of the senior unsecured notes to repay the $72.2 million that was outstanding under the Term Loan A and $277.8 million of the outstanding balance of the Term Loan B, (iii) use the remaining $450.0 million of proceeds for share repurchases and other corporate matters and (iv) reduce the interest rate payable on the Term Loan B by 25 basis points. On December 23, 2013, we entered into an amendment to the 2011 Credit Facility (the "2013 Credit Facility Amendment") that reduced the overall borrowing rate on the Term Loan B by 50 basis points through (i) a 25 basis point reduction in the applicable margin from 3.00% plus LIBOR to 2.75% plus LIBOR and (ii) a 25 basis point reduction in the minimum LIBOR rate from 1.00% to 0.75% . Additionally, the 2013 Credit Facility Amendment permitted us to use up to $200.0 million of our excess cash on hand, over time, for general corporate purposes, including potential share repurchases. On June 30, 2015, we amended and restated the 2011 Credit Facility (as amended by the 2012 Credit Facility Amendment and the 2013 Credit Facility Amendment, the "Amended and Restated Credit Facility"). The Amended and Restated Credit Facility is comprised of a $250.0 million revolving credit loan facility (the "Amended and Restated Revolving Loan") and a $700.0 million Tranche B Term Loan facility (the "Amended and Restated Term Loan B"). In connection with entering into the Amended and Restated Credit Facility, we fully repaid the outstanding Term Loan B and we recognized a loss on debt extinguishment of $6.6 million . The remaining proceeds from the Amended and Restated Credit Facility were used for share repurchases and payment of refinancing fees. On June 16, 2016, we entered into an amendment to the Amended and Restated Credit Facility that reduced the overall borrowing rate on the Amended and Restated Term Loan B by 25 basis points through a reduction in the applicable margin from 2.75% plus LIBOR to 2.50% plus LIBOR . We capitalized $ 1.0 million of debt issuance costs directly associated with the issuance of this amendment. Additionally, we used $150.0 million of the proceeds from the issuance of the 2024 Notes discussed below to reduce our borrowings under the Amended and Restated Term Loan B and recognized a loss on debt extinguishment of $2.4 million . The paydown of borrowings under the Amended and Restated Term Loan B will eliminate any required quarterly amortization payments thereunder until its final maturity. As of June 30, 2016 and December 31, 2015 no amounts under the Amended and Restated Revolving Loan were outstanding (excluding amounts reserved for letters of credit in the amount of $19.7 million and $20.1 million , respectively). Interest on the Amended and Restated Revolving Loan accrues at an annual rate of LIBOR plus an applicable margin with an unused commitment fee based on our senior secured leverage ratio. As of June 30, 2016 , the Amended and Restated Revolving Loan unused commitment fee was 0.375% . The principal amount of the Amended and Restated Revolving Loan is due and payable on June 30, 2020. As of June 30, 2016 and December 31, 2015 , $544.8 million and $696.5 million was outstanding under the Amended and Restated Term Loan B, respectively. Interest on the Amended and Restated Term Loan B accrues at an annual rate of LIBOR plus an applicable margin, with a 0.75% LIBOR floor, based on our consolidated leverage ratio. In April 2014, we entered into the Interest Rate Swap Agreements with a notional amount of $200.0 million to mitigate the risk of an increase in the LIBOR interest rate above the 0.75% minimum LIBOR rate in effect on the Term Loan B. The Interest Rate Swap Agreements continue to mitigate an increase in the LIBOR rate in effect on the Amended and Restated Term Loan B. See Note 2 for further discussion. As of June 30, 2016 , the applicable interest rate on the Amended and Restated Term Loan B was 3.25% . The Amended and Restated Term Loan B was payable in equal quarterly installments of $1.8 million , but the $150.0 million prepayment with proceeds from the 2024 Notes discussed below was applied to the quarterly amortization payments and eliminated the future quarterly amortization payments until maturity. The outstanding principal of the Amended and Restated Term Loan B is due and payable on June 30, 2022. Amounts outstanding under the Amended and Restated Credit Facility are guaranteed by Holdings, Six Flags Operations Inc. ("SFO") and certain of the domestic subsidiaries of SFTP (collectively, the "Loan Parties"). The Amended and Restated Credit Facility is secured by a first priority security interest in substantially all of the assets of the Loan Parties. The Amended and Restated Credit Facility agreement contains certain representations, warranties, affirmative covenants and financial covenants (specifically, (i) a minimum interest coverage covenant and (ii) a maximum senior leverage maintenance covenant). In addition, the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1 Notes and 2024 Notes On December 21, 2012, Holdings issued $800.0 million of 5.25% senior unsecured notes due January 15, 2021 (the "2021 Notes"). The proceeds from the 2021 Notes were used to repay the $72.2 million that was outstanding under the Term Loan A and to repay $277.8 million of the outstanding balance of the Term Loan B. The remaining proceeds were used for share repurchases. Interest payments of $21.0 million are due semi-annual ly on January 15 and July 15 (except in 2013 when we only made one interest payment of $22.3 million on July 15 and in 2021 when we will only make one payment of $21.0 million on January 15).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Amended and Restated Term Loan B. We intend to use the remaining net proceeds of the sale of the 2024 Notes for general corporate and working capital purposes, which we expect to primarily include repurchases of our common stock from time to time, subject to compliance with our financing agreements, and to the extent we do not use such net proceeds for that purpose, we may use such amounts for strategic initiatives that we may undertake from time to time. Interest payments of $7.3 million are due semi-annually on January 31 and July 31 of each year, with the exception of the first payment on January 31, 2017, which will be approximately $9.1 million . The 2021 Notes and 2024 Notes are guaranteed by the Loan Parties. The 2021 Notes and 2024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1 Notes and 2024 Notes contain certain events of default, including payment, breaches of covenants and representations, cross defaults to other material indebtedness, judgment, and changes of control and bankruptcy events of default. HWP Refinance Loan On November 5, 2007, HWP Development LLC ("HWP") entered into a $33.0 million term loan (the "Refinance Loan"). Borrowings under the Refinance Loan bear interest at 6.72% . Monthly payments of principal and interest of $0.2 million are payable through November 1, 2017. On December 1, 2017, all unpaid principal and interest is due and payable. Due to significant early pre-payment penalties under the Refinance Loan, we do not currently intend to pre-pay the Refinance Loan prior to its scheduled maturity. HWP is subject to various covenants under the Refinance Loan that place certain restrictions limiting or prohibiting engaging in certain types of transactions. Pursuant to the Refinance Loan, HWP deposited into escrow $3.5 million and $3.0 million as of June 30, 2016 and December 31, 2015 , respectively, and will make additional monthly deposits to cover annual amounts owed for insurance, taxes and furniture, fixture and equipment purchases. Long-Term Indebtedness Summary As of June 30, 2016 and December 31, 2015 , long-term debt consisted of the following: As of (Amounts in thousands) June 30, 2016 December 31, 2015 Amended and Restated Term Loan B $ 544,750 $ 696,500 2021 Notes 800,000 800,000 2024 Notes 300,000 — HWP Refinance Loan 29,391 29,667 Net discount (2,387 ) (3,281 ) Deferred financing costs (19,797 ) (17,358 ) Long-term debt and Short-term borrowings 1,651,957 1,505,528 Less current portion (524 ) (7,506 ) Total long-term debt $ 1,651,433 $ 1,498,022</t>
  </si>
  <si>
    <t>Accumulated Other Comprehensive Income (Loss)</t>
  </si>
  <si>
    <t>Accumulated Other Comprehensive Income (Loss), Net of Tax [Abstract]</t>
  </si>
  <si>
    <t>Accumulated Other Comprehensive Income (Loss) Changes in the composition of AOCI during the six months ended June 30, 2016 were as follows: (Amounts in thousands) Cumulative Translation Adjustment Cash Flow Hedges Defined Benefit Plans Income Taxes Accumulated Other Comprehensive Income (Loss) Balances at December 31, 2015 $ (24,800 ) $ (1,598 ) $ (49,772 ) $ 9,612 $ (66,558 ) Amounts reclassified from accumulated other comprehensive income (loss) — 883 494 (537 ) 840 Current period other comprehensive (loss) income activity (920 ) (1,530 ) — 918 (1,532 ) Balances at June 30, 2016 $ (25,720 ) $ (2,245 ) $ (49,278 ) $ 9,993 $ (67,250 ) The Company had the following reclassifications out of accumulated other comprehensive income (loss) during the three and six months ended June 30, 2016 and June 30, 2015 : Location of Reclassification into Income Amount of Reclassification from AOCI Three Months Ended Six Months Ended Component of AOCI June 30, 2016 June 30, 2015 June 30, 2016 June 30, 2015 (Amounts in thousands) Amortization of loss on interest rate hedge Interest expense $ 441 $ 442 $ 883 $ 883 Income tax expense (172 ) (174 ) (345 ) (348 ) Net of tax $ 269 $ 268 $ 538 $ 535 Amortization of deferred actuarial loss and prior service cost Operating expenses $ 247 $ 235 $ 494 $ 470 Income tax expense (96 ) (93 ) (192 ) (185 ) Net of tax $ 151 $ 142 $ 302 $ 285 Total reclassifications $ 420 $ 410 $ 840 $ 820</t>
  </si>
  <si>
    <t>Commitments and Contingencies</t>
  </si>
  <si>
    <t>Commitments and Contingencies Disclosure [Abstract]</t>
  </si>
  <si>
    <t>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68.3 million in 2016 (subject to cost of living adjustments) to the limited partners in the Partnership Parks (based on our ownership of units as of June 30, 2016 , our share of the distribution will be approximately $29.8 million ) and (ii) make minimum capital expenditures at each of the Partnership Parks during rolling five -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 8.0 in the case of SFOG and 8.5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June 30, 2016 is $343.0 million in the case of SFOG and $392.5 million in the case of SFOT. As of June 30, 2016 , we owned approximately 31.0% and 53.1%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16 annual offer, we did not purchase any units from the Texas partnership and we purchased 0.065 units from the Georgia partnership for approximately $0.2 million in May 2016. Pursuant to the 2015 annual offer, we did not purchase any units from the Texas partnership and we purchased 0.500 units from the Georgia partnership for approximately $1.6 million in May 2015. As we purchase additional units, we are entitled to a proportionate increase in our share of the minimum annual distributions. The maximum unit purchase obligations for 2017 at both parks will be approximately $420.7 million , representing approximately 69.0% of the outstanding units of SFOG and 46.9% of the outstanding units of SFOT. An additional $350.0 million of the Amended and Restated Term Loan B under the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We incurred $14.8 million of capital expenditures at these parks during the 2015 season and intend to incur approximately $20.0 million of capital expenditures at these parks for the 2016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9.8 million of cash in 2015 from operating activities after deduction of capital expenditures and excluding the impact of short-term intercompany advances from or payments to Holdings. As of June 30, 2016 and December 31, 2015 , we had total loans receivable outstanding of $239.3 million from the partnerships that own the Partnership Parks, primarily to fund the acquisition of Six Flags White Water Atlanta and to make capital improvements and distributions to the limited partners in prior year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after November 15, 2003 but prior to December 31, 2008, our self-insured retention is $2.5 million per occurrence ( $2.0 million per occurrence for the twelve months ended November 15, 2003 and $1.0 million per occurrence for the twelve months ended November 15, 2002) for our domestic parks and a nominal amount per occurrence for our international parks. For incidents arising after November 1, 2004 but prior to December 31, 2008, we have a one-time additional $0.5 million self-insured retention, in the aggregate, applicable to all claims in the policy year. For incidents arising on or after December 31, 2008, our self-insured retention is $2.0 million , followed by a $0.5 million deductible per occurrence applicable to all claims in the policy year for our domestic parks and our park in Canada and a nominal amount per occurrence for our park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 $0.5 million deductible for the period from November 15, 2001 to November 15, 2003).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The majority of our current insurance policies expire on December 31, 2016.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None of the actions are believed by management to involve amounts that would be material to our consolidated financial position, results of operations or liquidity after consideration of recorded accruals. On January 6, 2009, a civil action against us was commenced in the State Court of Cobb County, Georgia. The plaintiff sought damages for personal injuries, including an alleged brain injury, as a result of an altercation with a group of individuals on property adjacent to SFOG on July 3, 2007. Certain of the individuals were employees of the park, but were off-duty and not acting within the course or scope of their employment with SFOG at the time the altercation occurred. The plaintiff, who had exited the park, claimed that we were negligent in our security of the premises. Four of the individuals who allegedly participated in the altercation were also named as defendants in the litigation. Our motion for summary judgment was denied by the trial court on May 19, 2011. Pursuant to the trial that concluded on November 20, 2013, the jury returned a verdict in favor of the plaintiff for $35.0 million . The jury allocated 92% of the verdict against Six Flags and the judgment was entered on February 11, 2014. A notice of appeal was filed on September 19, 2014, which our insurers are pursuing on Six Flags' and the insurers' behalf, and on October 2, 2014, the plaintiff filed a notice of cross appeal. On November 20, 2015, the Georgia Court of Appeals reversed the jury verdict and remanded for a new trial on both liability and damages. On December 16, 2015, the Georgia Court of Appeals denied the parties’ various motions for reconsideration. A petition for writ of certiorari in the Georgia Supreme Court was filed on behalf of Six Flags on January 19, 2016. The Six Flags petition asks the Georgia Supreme Court to grant further review and rule that Six Flags is entitled to judgment as a matter of law without the need for a new trial. On January 19, 2016, the plaintiff also filed a petition for writ of certiorari asking the Georgia Supreme Court to review the Court of Appeals’ reversal of the jury verdict. We have paid the full amount of our $2.5 million self-insurance retention to our insurers. On June 27, 2012, Wishtoyo Foundation and its Ventura Coastkeeper program, Los Angeles Coastkeeper d/b/a Santa Monica Baykeeper, and Friends of the Santa Clara River, all non-profit corporations, filed a complaint against Holdings, SFTP and Magic Mountain LLC in the United States District Court for the Central District of California seeking declaratory and injunctive relief and civil penalties under, among others, the Federal Water Pollution Control Act (more commonly known as the Clean Water Act). The plaintiffs alleged that Six Flags Magic Mountain discharged water in violation of its water discharge permits into the Santa Clara River. In January 2015, the parties to the lawsuit entered into a consent decree to settle the lawsuit, and on March 26, 2015, the consent decree was approved and entered by the District Court. In connection with settlement of the lawsuit, we intend to install at Six Flags Magic Mountain an on-site infiltration basin to retain, manage and infiltrate stormwater runoff from the park in certain instances. On July 3, 2012, a civil action was commenced against us in the Superior Court of Solano County, California. The plaintiffs sought damages for personal injuries when a guest at Six Flags Discovery Kingdom jumped on a swinging gate arm that entered a passing tram carrying the plaintiffs on July 3, 2010. We have previously expensed the full amount of our $2.5 million self-insurance retention plus estimated litigation costs in connection with this incident. On October 24, 2014, the litigation was dismissed without prejudice, with respect to one of the plaintiffs, a minor, who may reinstate the lawsuit at any time prior to two years following the date such plaintiff reaches the age of majority. In January 2015, an agreement was reached to settle the lawsuit with the remaining plaintiffs. On September 12, 2014, a civil action against us was commenced in the Circuit Court of Cook County, Illinois. The plaintiff sought damages for personal injuries after riding a water slide at Six Flags Great America. In 2015, the venue for the action was transferred to Lake County. Pursuant to the trial that concluded on April 26, 2016, the jury returned a verdict in favor of the plaintiff for $1.5 million . We intend to vigorously challenge the verdict and in May 2016 we filed a post-trial motion to vacate the jury verdict. Tax and Other Contingencies As of June 30, 2016 and December 31, 2015 , we had a nominal amount of accrued liabilities for tax and other indemnification contingencies related to certain parks sold in previous years that could be recognized as recovery of losses in the future if such liabilities are not requested to be paid.</t>
  </si>
  <si>
    <t>Noncontrolling Interests, Partnerships and Joint Ventures</t>
  </si>
  <si>
    <t>Noncontrolling Interest [Abstract]</t>
  </si>
  <si>
    <t>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June 30, 2016 and December 31, 2015 , redeemable noncontrolling interests in the Partnership Parks was $454.7 million and $435.7 million , respectively. The following table presents a rollforward of redeemable noncontrolling interests in the Partnership Parks: (Amounts in thousands) Balance at December 31, 2015 $ 435,721 Purchase of redeemable units (223 ) Fresh start accounting fair market value adjustment for purchased units (36 ) Net income attributable to noncontrolling interests 19,213 Balance at June 30, 2016 $ 454,675 See Note 6 for a description of the partnership arrangements applicable to the Partnership Parks, the accounts of which are included in the accompanying unaudited condensed consolidated financial statements. The redemption value of the partnership units as of June 30, 2016 and December 31, 2015 was approximately $420.7 million and $420.9 million , respectively.</t>
  </si>
  <si>
    <t>Business Segments</t>
  </si>
  <si>
    <t>Segment Reporting [Abstract]</t>
  </si>
  <si>
    <t>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s used to allocate resources are Park EBITDA (defined as park-related operating earnings, excluding the impact of interest, taxes, depreciation, amortization and any other non-cash income or expenditures) and Park Free Cash Flow (defined as Park EBITDA less park-related capital expenditures). Primarily all of our parks provide similar products and services through a similar process to the same class of customer through a consistent method. We also believe that the parks share common economic characteristics. Based on these factors, we have only one reportable segment—theme parks. The following table presents segment financial information and a reconciliation of net income to Park EBITDA. Park level expenses exclude all non-cash operating expenses, principally depreciation and amortization and all non-operating expenses. Three Months Ended Six Months Ended (Amounts in thousands) June 30, 2016 June 30, 2015 June 30, 2016 June 30, 2015 Net income $ 80,100 $ 84,614 $ 33,165 $ 14,288 Interest expense, net 20,190 18,938 39,648 37,525 Income tax expense (benefit) 41,059 26,859 17,199 (8,770 ) Depreciation and amortization 25,924 25,582 51,952 52,377 Corporate expenses 13,648 9,030 27,692 23,442 Stock-based compensation 4,244 4,408 6,250 26,715 Non-operating park level expense (income), net: Loss on disposal of assets 597 1,567 114 2,233 Loss on debt extinguishment 2,377 6,557 2,377 6,557 Other (income) expense, net (8 ) (407 ) 691 (479 ) Park EBITDA $ 188,131 $ 177,148 $ 179,088 $ 153,888 All of our owned or managed parks are located in the United States with the exception of one park in Mexico City, Mexico and one park in Montreal, Canada. We also have revenue and expenses related to the development of Six Flags-branded theme parks outside of North America. The following information reflects our long-lived assets (which consists of property and equipment and intangible assets), revenues and income (loss) before income taxes by domestic and foreign categories as of or for the six months ended June 30, 2016 and June 30, 2015 : Domestic Foreign Total 2016 (Amounts in thousands) Long-lived assets $ 2,127,713 $ 85,990 $ 2,213,703 Revenues 480,182 42,303 522,485 Income before income taxes 45,493 4,871 50,364 2015 Long-lived assets $ 2,131,692 $ 86,823 $ 2,218,515 Revenues 427,267 43,953 471,220 (Loss) income before income taxes (365 ) 5,883 5,518</t>
  </si>
  <si>
    <t>Pension Benefits</t>
  </si>
  <si>
    <t>Compensation and Retirement Disclosure [Abstract]</t>
  </si>
  <si>
    <t>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and six months ended June 30, 2016 and June 30, 2015 : Three Months Ended Six Months Ended (Amounts in thousands) June 30, 2016 June 30, 2015 June 30, 2016 June 30, 2015 Service cost $ 600 $ 600 $ 1,200 $ 1,200 Interest cost 2,242 2,301 4,484 4,601 Expected return on plan assets (3,117 ) (3,356 ) (6,233 ) (6,711 ) Amortization of net actuarial loss 247 235 494 470 Total net periodic benefit $ (28 ) $ (220 ) $ (55 ) $ (440 ) Weighted-Average Assumptions Used To Determine Net Cost Three Months Ended Six Months Ended June 30, 2016 June 30, 2015 June 30, 2016 June 30, 2015 Discount rate 4.10 % 3.80 % 4.10 % 3.80 % Rate of compensation increase N/A N/A N/A N/A Expected return on plan assets 7.25 % 7.25 % 7.25 % 7.25 % Employer Contributions During the six months ended June 30, 2016 and June 30, 2015 , we made pension contributions of $3.0 million .</t>
  </si>
  <si>
    <t>Stock Repurchase Plans</t>
  </si>
  <si>
    <t>Stock Repurchase Plans On November 20, 2013, Holdings announced that its Board of Directors approved a new stock repurchase program that permits Holdings to repurchase up to $500.0 million in shares of Holdings' common stock over a four -year period (the "November 2013 Stock Repurchase Plan"). As of July 22, 2016 , Holdings had repurchased 11,253,000 shares at a cumulative price of approximately $490.1 million and an average price per share of $43.56 under the November 2013 Stock Repurchase Plan, leaving approximately $9.9 million for permitted repurchases. On June 7, 2016, Holdings announced that its Board of Directors approved a new stock repurchase program that permits Holdings to repurchase an incremental $500.0 million in shares of Holdings' common stock (the "June 2016 Stock Repurchase Plan"). The amount of shares of common stock authorized to be repurchased under the June 2016 Stock Repurchase Plan is in addition to the amount remaining under Holdings' existing stock repurchase plan. Holdings intends to begin repurchasing shares of its common stock under the June 2016 Stock Repurchase Plan upon the utilization of the remaining availability under the November 2013 Stock Repurchase Plan. The timing of share repurchases is limited by the covenants in the Amended and Restated Credit Facility, the 2021 Notes and the 2024 Notes. We will continue to evaluate the share repurchase limits per the covenants on an on-going basis to determine our ability to utilize the remaining amount authorized for share repurchases. See Note 4 for further discussion.</t>
  </si>
  <si>
    <t>General - Basis of Presentation (Policies)</t>
  </si>
  <si>
    <t>Consolidated U.S. GAAP Presentation</t>
  </si>
  <si>
    <t>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densed consolidated balance sheets as redeemable noncontrolling interests. See Note 7 for further discussion.</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91.1 million and $88.4 million as of June 30, 2016 and December 31, 2015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tiliz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June 30, 2016 and December 31, 2015 , we had no accrued interest and penalties liability. Because we do not permanently reinvest foreign earnings, United States deferred income taxes have been provided on unremitted foreign earnings to the extent that such foreign earnings are expected to be taxable upon repatriation.</t>
  </si>
  <si>
    <t>Long-Lived Assets</t>
  </si>
  <si>
    <t>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Derivative Instruments and Hedging Activities</t>
  </si>
  <si>
    <t>Derivative Instruments and Hedging Activities We account for derivatives and hedging activities in accordance with Financial Accounting Standards Board ("FASB") Accounting Standards Codification ("ASC") Topic 815, Derivatives and Hedging .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densed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s in the fair value of a derivative that is effective and that is designated and qualifies as a cash flow hedge are recorded in other comprehensive income (loss) until operations are affected by the variability in cash flows of the designated hedged item, at which point they are reclassified to interest expense. Changes in the fair value of a derivative that is not designated as a hedge are recorded in other income (expense), net in the unaudited condensed consolidated statements of operations on a current basis. See Note 2 for further discussion.</t>
  </si>
  <si>
    <t>Earnings (Loss) Per Common Share</t>
  </si>
  <si>
    <t>Earnings (Loss) Per Common Share Basic earnings (loss) per common share is computed by dividing net income (loss) attributable to Holdings' common stockholders by the weighted average number of common shares outstanding for the period. Diluted earnings (loss) per common share is computed by dividing net income (loss) attributable to Holdings' common stockholders by the weighted average number of common shares outstanding during the period and the effect of all dilutive common stock equivalents using the treasury stock method. In periods for which there is a net loss, diluted loss per common share is equal to basic loss per common share, since the effect of including any common stock equivalents would be antidilutive. The computation of diluted earnings per share included the effect of 2,358,000 and 2,548,000 dilutive stock options and restricted shares and excluded the effect of 27,000 and 304,000 antidilutive stock options for the three months ended June 30, 2016 and June 30, 2015 , respectively. The computation of diluted earnings per share included the effect of 2,246,000 dilutive stock options and restricted shares and excluded the effect of 306,000 antidilutive stock options for the six months ended June 30, 2016 . We incurred a net loss for the six months ended June 30, 2015 and therefore, diluted shares outstanding equaled basic shares outstanding. For the six months ended June 30, 2015 , the computation of diluted shares outstanding excluded the effect of 6,350,000 antidilutive stock options. Earnings (loss) per common share for the three and six months ended June 30, 2016 and June 30, 2015 was calculated as follows: Three Months Ended Six Months Ended (Amounts in thousands, except per share data) June 30, 2016 June 30, 2015 June 30, 2016 June 30, 2015 Net income (loss) attributable to Six Flags Entertainment Corporation $ 60,887 $ 65,532 $ 13,952 $ (4,794 ) Weighted-average common shares outstanding — basic: 93,054 94,834 92,707 94,347 Effect of dilutive stock options and restricted shares 2,358 2,548 2,246 — Weighted-average common shares outstanding — diluted: 95,412 97,382 94,953 94,347 Earnings (loss) per share — basic: $ 0.65 $ 0.69 $ 0.15 $ (0.05 ) Earnings (loss) per share — diluted: $ 0.64 $ 0.67 $ 0.15 $ (0.05 )</t>
  </si>
  <si>
    <t>Stock Benefit Plans</t>
  </si>
  <si>
    <t>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In May 2015, our stockholders approved an amendment to the Long-Term Incentive Plan that increased the number of shares available for issuance under the Long-Term Incentive Plan by 5,000,000 shares from 28,133,332 shares to 33,133,332 shar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stock on the date of grant. During the year ended December 31, 2011, a performance award was established based on our target to achieve Modified EBITDA of $500 million by 2015 (the "2015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Based on the results of operations for the years ended December 31, 2014 and 2015, the 2015 Performance Award was issued in full, resulting in the issuance of approximately 1,511,100 shares and 1,314,000 shares, plus associated dividend equivalent rights, in February 2015 and 2016, respectively. During the six months ended June 30, 2016 , we recognized a reduction in stock-based compensation expense of $1.6 million as a result of the decline in the closing market price of Holdings' common stock on the date of issuance in February 2016 relative to December 31, 2015. During the three and six months ended June 30, 2016 and June 30, 2015 , stock-based compensation expense consisted of the following: Three Months Ended Six Months Ended (Amounts in thousands) June 30, 2016 June 30, 2015 June 30, 2016 June 30, 2015 Long-Term Incentive Plan $ 4,167 $ 4,369 $ 6,073 $ 26,601 Employee Stock Purchase Plan 77 39 177 114 Total Stock-Based Compensation $ 4,244 $ 4,408 $ 6,250 $ 26,715 As of June 30, 2016 , options to purchase approximately 5,838,000 shares of common stock of Holdings and approximately 12,000 shares of restricted stock or restricted stock units were outstanding under the Long-Term Incentive Plan and approximately 3,382,000 shares were available for future grant.</t>
  </si>
  <si>
    <t>Revenue Recognition</t>
  </si>
  <si>
    <t>Revenue Recognition We recognize revenue upon admission into our parks, provision of our services or when products are delivered to our guests. Revenues are presented in the accompanying unaudited condensed consolidated statements of operations net of sales taxes collected from our guests and remitted or payable to government taxing authorities. During 2013, we launched a membership program. In contrast to our season pass and other multi-use offerings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anytime they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income. For active memberships after the initial twelve-month term, we recognize revenue monthly as payments are received. As of June 30, 2016 , deferred income was primarily comprised of (i) unredeemed season pass and All-Season Dining Pass revenue, (ii) pre-sold single-day admissions revenue for the current operating season, (iii) unredeemed portions of the membership program that will primarily be recognized in 2016 and (iv) sponsorship revenue that will primarily be recognized in 2016. We have entered into multiple agreements to assist third parties in the planning, design, development and operation of Six Flags-branded theme parks outside of North America. Pursuant to these agreements, we provide exclusivity, brand licensing and other services to assist in the design, development and project management of Six Flags-branded theme parks, as well as initial and ongoing management services. Each significant deliverable qualifies as a separate unit of accounting. We recognize revenue under these agreements over the relevant service period of each unit of accounting based on its relative selling price, as determined by our best estimate of selling price. Our best estimate of selling price is established consistent with our overall pricing strategy and includes, but is not limited to, consideration of current market conditions, various risk factors and our required return and profit objectives. We review the service period of each unit of accounting on an ongoing basis and revise it as necessary throughout the year. Revisions to the relevant service periods of the units of accounting may result in revisions to revenue in future periods and are recognized in the period in which the change is identified.</t>
  </si>
  <si>
    <t>Accounts Receivable, Net</t>
  </si>
  <si>
    <t xml:space="preserve">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16 and December 31, 2015 , we have recorded an allowance for doubtful accounts of $11.2 million and $2.4 million , respectively, which is primarily comprised of estimated defaults under our membership plans. To the extent that our membership plans have not been recognized in revenue, the allowance for doubtful accounts recorded against our membership plans is offset with a corresponding reduction in deferred income. </t>
  </si>
  <si>
    <t>Recent Accounting Pronouncements</t>
  </si>
  <si>
    <t>Recent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d 2015-14, Revenue from Contracts with Customers - Deferral of the Effective Date , to defer the effective date of ASU 2014-09 for one year. Therefore, the new guidance will be effective for annual and interim periods beginning after December 15, 2017 and will replace most existing revenue recognition guidance under U.S. GAAP when it becomes effective. In March and April 2016, the FASB issued Accounting Standards Update No. 2016-08 and No. 2016-10, Revenue from Contracts with Customers (Topic 606) and Principal versus Agent Considerations and Identifying Performance Obligations and Licensing ,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It permits the use of either a retrospective or cumulative effect transition method and early adoption is permitted only as of annual reporting periods beginning after December 15, 2016, including interim reporting periods within that reporting period. We have not yet selected a transition method and are in the process of evaluating the effect this standard will have on our consolidated financial statements and related disclosures. In July 2015, the FASB issued Accounting Standards Update No. 2015-12 (“ASU 2015-12”), Plan Accounting: Defined Benefit Pension Plans (Topic 960), Defined Contribution Pension Plans (Topic 962), and Health and Welfare Benefit Plans (Topic 965) . The amendments in Part II: Plan Investment Disclosures of ASU 2015-12 seek to simplify and increase the effectiveness of the required disclosures for investments related to employee benefit plans. The amendments in Part II of ASU 2015-12 will require that investments of employee benefit plans be grouped only by general type, eliminating the need to disaggregate the investments in multiple ways. Part II of ASU 2015-12 is effective for annual periods beginning on or after December 15, 2015, with early application permitted, and should be applied retrospectively for all financial statements presented. We do not anticipate that the adoption of this pronouncement will result in a material impact to our financial position, results of operations or cash flows. In February 2016, the FASB issued Accounting Standards Update No. 2016-02 , Leases (Topic 842) (“ASU 2016-02”).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We have not yet selected a transition method and are in the process of evaluating the effect this standard will have on our consolidated financial statements and related disclosures. In March 2016, the FASB issued Accounting Standards Update No. 2016-09, Improvements to Employee Share-Based Payment Accounting (“ASU 2016-09”). The amendments in ASU 2016-09 intend to improve the accounting for share-based payment transactions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pplication permitted. If an entity early adopts the amendments in an interim period, any adjustments should be reflected as of the beginning of the fiscal year that includes that interim period. An entity that elects early adoption must adopt all of the amendments in the same period. We have not yet selected a transition method and are in the process of evaluating the effect this standard will have on our consolidated financial statements and related disclosures.</t>
  </si>
  <si>
    <t>General - Basis of Presentation (Tables)</t>
  </si>
  <si>
    <t>Schedule of Earnings Per Share, Basic and Diluted</t>
  </si>
  <si>
    <t>Earnings (loss) per common share for the three and six months ended June 30, 2016 and June 30, 2015 was calculated as follows: Three Months Ended Six Months Ended (Amounts in thousands, except per share data) June 30, 2016 June 30, 2015 June 30, 2016 June 30, 2015 Net income (loss) attributable to Six Flags Entertainment Corporation $ 60,887 $ 65,532 $ 13,952 $ (4,794 ) Weighted-average common shares outstanding — basic: 93,054 94,834 92,707 94,347 Effect of dilutive stock options and restricted shares 2,358 2,548 2,246 — Weighted-average common shares outstanding — diluted: 95,412 97,382 94,953 94,347 Earnings (loss) per share — basic: $ 0.65 $ 0.69 $ 0.15 $ (0.05 ) Earnings (loss) per share — diluted: $ 0.64 $ 0.67 $ 0.15 $ (0.05 )</t>
  </si>
  <si>
    <t>Allocation of Share-based Compensation Costs by Plan</t>
  </si>
  <si>
    <t>During the three and six months ended June 30, 2016 and June 30, 2015 , stock-based compensation expense consisted of the following: Three Months Ended Six Months Ended (Amounts in thousands) June 30, 2016 June 30, 2015 June 30, 2016 June 30, 2015 Long-Term Incentive Plan $ 4,167 $ 4,369 $ 6,073 $ 26,601 Employee Stock Purchase Plan 77 39 177 114 Total Stock-Based Compensation $ 4,244 $ 4,408 $ 6,250 $ 26,715</t>
  </si>
  <si>
    <t>Derivative Financial Instruments (Tables)</t>
  </si>
  <si>
    <t>Schedule of Derivative Instruments in Statement of Financial Position, Fair Value</t>
  </si>
  <si>
    <t>Derivative instruments recorded at fair value in our unaudited and audited condensed consolidated balance sheets as of June 30, 2016 and December 31, 2015 , respectively, consisted of the following: Derivative Liabilities (Amounts in thousands) June 30, 2016 December 31, 2015 Derivatives Designated as Cash Flow Hedges Interest Rate Swap Agreements - Current $ 1,590 $ 1,372 Interest Rate Swap Agreements - Noncurrent 655 226 $ 2,245 $ 1,598</t>
  </si>
  <si>
    <t>Schedule of Derivative Instruments, Gain (Loss)</t>
  </si>
  <si>
    <t>Gains and losses before taxes on derivatives designated as cash flow hedges included in our unaudited condensed consolidated statements of operations for the three and six months ended June 30, 2016 and June 30, 2015 were as follows: Three Months Ended June 30, 2016 and June 30, 2015 Loss Recognized in AOCI (Effective Portion) Loss Reclassified from AOCI into Operations (Effective Portion) Loss Recognized in Operations on Derivatives (Ineffective Portion and Amount Excluded from Effectiveness Testing) (Amounts in thousands) 2016 2015 2016 2015 2016 2015 Interest Rate Swap Agreements (446 ) (107 ) (441 ) (442 ) — — Total $ (446 ) $ (107 ) $ (441 ) $ (442 ) $ — $ — Six Months Ended June 30, 2016 and June 30, 2015 Loss Recognized in AOCI (Effective Portion) Loss Reclassified from AOCI into Operations (Effective Portion) Loss Recognized in Operations on Derivatives (Ineffective Portion and Amount Excluded from Effectiveness Testing) (Amounts in thousands) 2016 2015 2016 2015 2016 2015 Interest Rate Swap Agreements (1,530 ) (1,672 ) (883 ) (883 ) — — Total $ (1,530 ) $ (1,672 ) $ (883 ) $ (883 ) $ — $ —</t>
  </si>
  <si>
    <t>Fair Value of Financial Instruments (Tables)</t>
  </si>
  <si>
    <t>Schedule of Fair Value, by Balance Sheet Grouping [Table Text Block]</t>
  </si>
  <si>
    <t>The following table and accompanying information present the estimated fair values and classifications of our financial instruments in accordance with FASB ASC Topic 820, Fair Value Measurement , as of June 30, 2016 and December 31, 2015 : As of June 30, 2016 December 31, 2015 (Amounts in thousands) Carrying Amount Fair Value Carrying Amount Fair Value Financial assets (liabilities): Restricted-use investment securities $ 3,518 $ 3,518 $ 3,036 $ 3,036 Interest Rate Swap Agreements liabilities (2,245 ) (2,245 ) (1,598 ) (1,598 ) Long-term debt (including current portion) (1,651,957 ) (1,674,957 ) (1,505,528 ) (1,510,304 )</t>
  </si>
  <si>
    <t>Long-Term Indebtedness (Tables)</t>
  </si>
  <si>
    <t>Schedule of long-term debt</t>
  </si>
  <si>
    <t>As of June 30, 2016 and December 31, 2015 , long-term debt consisted of the following: As of (Amounts in thousands) June 30, 2016 December 31, 2015 Amended and Restated Term Loan B $ 544,750 $ 696,500 2021 Notes 800,000 800,000 2024 Notes 300,000 — HWP Refinance Loan 29,391 29,667 Net discount (2,387 ) (3,281 ) Deferred financing costs (19,797 ) (17,358 ) Long-term debt and Short-term borrowings 1,651,957 1,505,528 Less current portion (524 ) (7,506 ) Total long-term debt $ 1,651,433 $ 1,498,022</t>
  </si>
  <si>
    <t>Accumulated Other Comprehensive Income (Loss) (Tables)</t>
  </si>
  <si>
    <t>Schedule of components of AOCI</t>
  </si>
  <si>
    <t>Changes in the composition of AOCI during the six months ended June 30, 2016 were as follows: (Amounts in thousands) Cumulative Translation Adjustment Cash Flow Hedges Defined Benefit Plans Income Taxes Accumulated Other Comprehensive Income (Loss) Balances at December 31, 2015 $ (24,800 ) $ (1,598 ) $ (49,772 ) $ 9,612 $ (66,558 ) Amounts reclassified from accumulated other comprehensive income (loss) — 883 494 (537 ) 840 Current period other comprehensive (loss) income activity (920 ) (1,530 ) — 918 (1,532 ) Balances at June 30, 2016 $ (25,720 ) $ (2,245 ) $ (49,278 ) $ 9,993 $ (67,250 )</t>
  </si>
  <si>
    <t>Schedule of reclassifications out of accumulated other comprehensive income (loss)</t>
  </si>
  <si>
    <t>The Company had the following reclassifications out of accumulated other comprehensive income (loss) during the three and six months ended June 30, 2016 and June 30, 2015 : Location of Reclassification into Income Amount of Reclassification from AOCI Three Months Ended Six Months Ended Component of AOCI June 30, 2016 June 30, 2015 June 30, 2016 June 30, 2015 (Amounts in thousands) Amortization of loss on interest rate hedge Interest expense $ 441 $ 442 $ 883 $ 883 Income tax expense (172 ) (174 ) (345 ) (348 ) Net of tax $ 269 $ 268 $ 538 $ 535 Amortization of deferred actuarial loss and prior service cost Operating expenses $ 247 $ 235 $ 494 $ 470 Income tax expense (96 ) (93 ) (192 ) (185 ) Net of tax $ 151 $ 142 $ 302 $ 285 Total reclassifications $ 420 $ 410 $ 840 $ 820</t>
  </si>
  <si>
    <t>Noncontrolling Interests, Partnerships and Joint Ventures (Tables)</t>
  </si>
  <si>
    <t>Redeemable Noncontrolling Interest [Table Text Block]</t>
  </si>
  <si>
    <t>The following table presents a rollforward of redeemable noncontrolling interests in the Partnership Parks: (Amounts in thousands) Balance at December 31, 2015 $ 435,721 Purchase of redeemable units (223 ) Fresh start accounting fair market value adjustment for purchased units (36 ) Net income attributable to noncontrolling interests 19,213 Balance at June 30, 2016 $ 454,675</t>
  </si>
  <si>
    <t>Business Segments (Tables)</t>
  </si>
  <si>
    <t>Segment Reconciliation [Abstract]</t>
  </si>
  <si>
    <t>Reconciliation of Operating Profit (Loss) from Segments to Consolidated</t>
  </si>
  <si>
    <t>The following table presents segment financial information and a reconciliation of net income to Park EBITDA. Park level expenses exclude all non-cash operating expenses, principally depreciation and amortization and all non-operating expenses. Three Months Ended Six Months Ended (Amounts in thousands) June 30, 2016 June 30, 2015 June 30, 2016 June 30, 2015 Net income $ 80,100 $ 84,614 $ 33,165 $ 14,288 Interest expense, net 20,190 18,938 39,648 37,525 Income tax expense (benefit) 41,059 26,859 17,199 (8,770 ) Depreciation and amortization 25,924 25,582 51,952 52,377 Corporate expenses 13,648 9,030 27,692 23,442 Stock-based compensation 4,244 4,408 6,250 26,715 Non-operating park level expense (income), net: Loss on disposal of assets 597 1,567 114 2,233 Loss on debt extinguishment 2,377 6,557 2,377 6,557 Other (income) expense, net (8 ) (407 ) 691 (479 ) Park EBITDA $ 188,131 $ 177,148 $ 179,088 $ 153,888</t>
  </si>
  <si>
    <t>Segments, Geographical Areas [Abstract]</t>
  </si>
  <si>
    <t>Schedule of information reflecting long-lived assets, revenues and income before income taxes by domestic and foreign categories</t>
  </si>
  <si>
    <t>The following information reflects our long-lived assets (which consists of property and equipment and intangible assets), revenues and income (loss) before income taxes by domestic and foreign categories as of or for the six months ended June 30, 2016 and June 30, 2015 : Domestic Foreign Total 2016 (Amounts in thousands) Long-lived assets $ 2,127,713 $ 85,990 $ 2,213,703 Revenues 480,182 42,303 522,485 Income before income taxes 45,493 4,871 50,364 2015 Long-lived assets $ 2,131,692 $ 86,823 $ 2,218,515 Revenues 427,267 43,953 471,220 (Loss) income before income taxes (365 ) 5,883 5,518</t>
  </si>
  <si>
    <t>Pension Benefits (Tables)</t>
  </si>
  <si>
    <t>Summary of pension costs</t>
  </si>
  <si>
    <t>The following summarizes our pension costs during the three and six months ended June 30, 2016 and June 30, 2015 : Three Months Ended Six Months Ended (Amounts in thousands) June 30, 2016 June 30, 2015 June 30, 2016 June 30, 2015 Service cost $ 600 $ 600 $ 1,200 $ 1,200 Interest cost 2,242 2,301 4,484 4,601 Expected return on plan assets (3,117 ) (3,356 ) (6,233 ) (6,711 ) Amortization of net actuarial loss 247 235 494 470 Total net periodic benefit $ (28 ) $ (220 ) $ (55 ) $ (440 )</t>
  </si>
  <si>
    <t>Schedule of weighted average assumptions used to determine net cost</t>
  </si>
  <si>
    <t>Weighted-Average Assumptions Used To Determine Net Cost Three Months Ended Six Months Ended June 30, 2016 June 30, 2015 June 30, 2016 June 30, 2015 Discount rate 4.10 % 3.80 % 4.10 % 3.80 % Rate of compensation increase N/A N/A N/A N/A Expected return on plan assets 7.25 % 7.25 % 7.25 % 7.25 %</t>
  </si>
  <si>
    <t>General - Basis of Presentation (Details) $ / shares in Units, shares in Thousands</t>
  </si>
  <si>
    <t>Jun. 30, 2016USD ($)park$ / sharesshares</t>
  </si>
  <si>
    <t>Jun. 30, 2015USD ($)$ / sharesshares</t>
  </si>
  <si>
    <t>Dec. 31, 2015USD ($)</t>
  </si>
  <si>
    <t>Organization, Consolidation and Presentation of Financial Statements</t>
  </si>
  <si>
    <t>Number of parks owned or operated | park</t>
  </si>
  <si>
    <t>Valuation allowance | $</t>
  </si>
  <si>
    <t>Accrued interest and penalties, income taxes | $</t>
  </si>
  <si>
    <t>Earnings Per Share, Basic and Diluted [Abstract]</t>
  </si>
  <si>
    <t>Net income (loss) attributable to Six Flags Entertainment Corporation | $</t>
  </si>
  <si>
    <t>Weighted Average Number of Shares Outstanding Reconciliation [Abstract]</t>
  </si>
  <si>
    <t>Weighted-average common shares outstanding — basic: | shares</t>
  </si>
  <si>
    <t>Effect of dilutive stock options and restricted shares | shares</t>
  </si>
  <si>
    <t>Weighted-average common shares outstanding — diluted: | shares</t>
  </si>
  <si>
    <t>Earnings (loss) per share — basic: | $ / shares</t>
  </si>
  <si>
    <t>Earnings (loss) per share — diluted: | $ / shares</t>
  </si>
  <si>
    <t>Antidilutive stock options excluded from computation of diluted shares outstanding (in shares) | shares</t>
  </si>
  <si>
    <t>Allowance for doubtful accounts | $</t>
  </si>
  <si>
    <t>United States</t>
  </si>
  <si>
    <t>Mexico</t>
  </si>
  <si>
    <t>Canada</t>
  </si>
  <si>
    <t>General - Basis of Presentation (Details 2) - USD ($)</t>
  </si>
  <si>
    <t>1 Months Ended</t>
  </si>
  <si>
    <t>12 Months Ended</t>
  </si>
  <si>
    <t>Feb. 29, 2016</t>
  </si>
  <si>
    <t>May 31, 2015</t>
  </si>
  <si>
    <t>Feb. 28, 2015</t>
  </si>
  <si>
    <t>Dec. 31, 2011</t>
  </si>
  <si>
    <t>May 06, 2015</t>
  </si>
  <si>
    <t>May 02, 2012</t>
  </si>
  <si>
    <t>Share-based Compensation Arrangement by Share-based Payment Award [Line Items]</t>
  </si>
  <si>
    <t>Share-based Payment Award, Number of Additional Shares Authorized</t>
  </si>
  <si>
    <t>Share-based Payment Award, Number of Shares Authorized</t>
  </si>
  <si>
    <t>Share-based Payment Award, Options, Outstanding, Number</t>
  </si>
  <si>
    <t>Share-based Payment Award, Equity Instruments Other than Options, Nonvested, Number</t>
  </si>
  <si>
    <t>Share-based Payment Award, Number of Shares Available for Grant</t>
  </si>
  <si>
    <t>Performance Shares [Member]</t>
  </si>
  <si>
    <t>Share Based Payment Award, Other than Options, Modified EBITDA Performance Target</t>
  </si>
  <si>
    <t>Share-based Compensation Arrangement by Share-based Payment Award, Shares Issued in Period</t>
  </si>
  <si>
    <t>Employee Stock [Member]</t>
  </si>
  <si>
    <t>Long Term Incentive Plan [Member]</t>
  </si>
  <si>
    <t>Derivative Financial Instruments (Details) - USD ($)</t>
  </si>
  <si>
    <t>Dec. 23, 2013</t>
  </si>
  <si>
    <t>Apr. 30, 2014</t>
  </si>
  <si>
    <t>Derivative Liability [Abstract]</t>
  </si>
  <si>
    <t>Other Derivatives Not Designated as Hedging Instruments at Fair Value, Net</t>
  </si>
  <si>
    <t>Gain (Loss) Recognized in AOCI (Effective Portion)</t>
  </si>
  <si>
    <t>Loss Reclassified from AOCI into Operations (Effective Portion)</t>
  </si>
  <si>
    <t>Loss Recognized in Operations on Derivatives (Ineffective Portion and Amount Excluded from Effectiveness Testing)</t>
  </si>
  <si>
    <t>Net deferred losses on derivative instruments expected to be reclassified to operations during the next twelve months</t>
  </si>
  <si>
    <t>Interest Rate Swap [Member]</t>
  </si>
  <si>
    <t>Derivatives</t>
  </si>
  <si>
    <t>Derivative, Notional Amount</t>
  </si>
  <si>
    <t>Interest Rate Swap [Member] | Designated as Hedging Instrument [Member]</t>
  </si>
  <si>
    <t>Derivative Liability, Current</t>
  </si>
  <si>
    <t>Derivative Liability, Noncurrent</t>
  </si>
  <si>
    <t>Derivative Liability</t>
  </si>
  <si>
    <t>Credit Facility 2011 - Term Loan B, As Amended 2013 [Member]</t>
  </si>
  <si>
    <t>Debt Instrument, Description of Variable Rate Basis</t>
  </si>
  <si>
    <t>LIBOR</t>
  </si>
  <si>
    <t>Debt Instrument, Variable Rate Basis Floor</t>
  </si>
  <si>
    <t>0.75%</t>
  </si>
  <si>
    <t>Fair Value of Financial Instruments (Details) - USD ($) $ in Thousands</t>
  </si>
  <si>
    <t>Fair value measurements and disclosures</t>
  </si>
  <si>
    <t>Long-term debt (including current portion)</t>
  </si>
  <si>
    <t>Reported Value Measurement [Member]</t>
  </si>
  <si>
    <t>Interest Rate Swap Agreements liabilities</t>
  </si>
  <si>
    <t>Estimate of Fair Value Measurement [Member]</t>
  </si>
  <si>
    <t>Long-Term Indebtedness (Details) - USD ($)</t>
  </si>
  <si>
    <t>Jan. 15, 2021</t>
  </si>
  <si>
    <t>Jan. 31, 2017</t>
  </si>
  <si>
    <t>Jun. 16, 2016</t>
  </si>
  <si>
    <t>Jul. 15, 2013</t>
  </si>
  <si>
    <t>Dec. 21, 2012</t>
  </si>
  <si>
    <t>Dec. 20, 2011</t>
  </si>
  <si>
    <t>Nov. 05, 2007</t>
  </si>
  <si>
    <t>Summary of Long-term debt</t>
  </si>
  <si>
    <t>Existing Cash Used To Retire Long-Term Debt</t>
  </si>
  <si>
    <t>Payments of Debt Issuance Costs</t>
  </si>
  <si>
    <t>Credit Facility Amendment 2013 [Member]</t>
  </si>
  <si>
    <t>Excess Cash Available for General Corporate Purposes</t>
  </si>
  <si>
    <t>Credit Facility 2011 [Member]</t>
  </si>
  <si>
    <t>Debt Instrument, Face Amount</t>
  </si>
  <si>
    <t>Credit Facility 2011 - Revolving Loan [Member]</t>
  </si>
  <si>
    <t>Debt Instrument, Term</t>
  </si>
  <si>
    <t>5 years</t>
  </si>
  <si>
    <t>Line of Credit Facility, Maximum Borrowing Capacity</t>
  </si>
  <si>
    <t>Credit Facility 2011 - Term Loans [Member]</t>
  </si>
  <si>
    <t>Proceeds from Issuance of Debt Utilized for Extinguishment of Existing Debt Instruments</t>
  </si>
  <si>
    <t>Credit Facility 2011 - Term Loan A [Member]</t>
  </si>
  <si>
    <t>Extinguishment of Debt, Amount</t>
  </si>
  <si>
    <t>Credit Facility 2011 - Term Loan B [Member]</t>
  </si>
  <si>
    <t>7 years</t>
  </si>
  <si>
    <t>Line of Credit Facility, Additional Contingent Borrowing Capacity</t>
  </si>
  <si>
    <t>Debt Instrument, Basis Spread on Variable Rate</t>
  </si>
  <si>
    <t>3.00%</t>
  </si>
  <si>
    <t>Interest rate, variable interest rate floor (as a percent)</t>
  </si>
  <si>
    <t>1.00%</t>
  </si>
  <si>
    <t>Debt Instrument, Interest Rate, Effective Percentage</t>
  </si>
  <si>
    <t>3.50%</t>
  </si>
  <si>
    <t>Credit Facility 2011 - Term Loan B [Member] | Credit Facility Amendment 2012 [Member]</t>
  </si>
  <si>
    <t>Debt Amendment, Interest Rate Reduction</t>
  </si>
  <si>
    <t>0.25%</t>
  </si>
  <si>
    <t>Credit Facility 2011 - Term Loan B [Member] | Credit Facility Amendment 2013 [Member]</t>
  </si>
  <si>
    <t>0.50%</t>
  </si>
  <si>
    <t>Credit Facility 2011 - Term Loan B [Member] | Credit Facility Amendment 2013 [Member] | Variable Rate Basis Spread [Member]</t>
  </si>
  <si>
    <t>Credit Facility 2011 - Term Loan B [Member] | Credit Facility Amendment 2013 [Member] | LIBOR Floor [Member]</t>
  </si>
  <si>
    <t>2.75%</t>
  </si>
  <si>
    <t>Credit Facility 2011 - Term Loan B, As Amended 2013 [Member] | Credit Facility Amendment 2016 [Member] | Variable Rate Basis Spread [Member]</t>
  </si>
  <si>
    <t>Credit Facility 2011 - Term Loan B, As Amended 2016 [Member]</t>
  </si>
  <si>
    <t>2.50%</t>
  </si>
  <si>
    <t>Amended and Restated Revolving Loan [Member]</t>
  </si>
  <si>
    <t>Long-term Line of Credit</t>
  </si>
  <si>
    <t>Letters of Credit Outstanding, Amount</t>
  </si>
  <si>
    <t>Debt Instrument, Frequency of Periodic Payment</t>
  </si>
  <si>
    <t>annual</t>
  </si>
  <si>
    <t>Line of Credit Facility, Unused Capacity, Commitment Fee Percentage</t>
  </si>
  <si>
    <t>0.375%</t>
  </si>
  <si>
    <t>Amended and Restated Term Loan B [Member]</t>
  </si>
  <si>
    <t>quarterly</t>
  </si>
  <si>
    <t>Long-term Debt, Gross</t>
  </si>
  <si>
    <t>3.25%</t>
  </si>
  <si>
    <t>Debt Instrument, Periodic Payment</t>
  </si>
  <si>
    <t>Senior Unsecured 2021 Notes [Member]</t>
  </si>
  <si>
    <t>Proceeds from Issuance of Debt Utilized for Share Repurchases and Other Corporate Matters</t>
  </si>
  <si>
    <t>semi-annual</t>
  </si>
  <si>
    <t>Debt Instrument, Interest Rate, Stated Percentage</t>
  </si>
  <si>
    <t>5.25%</t>
  </si>
  <si>
    <t>Periodic payment of interest</t>
  </si>
  <si>
    <t>Senior Unsecured 2021 Notes [Member] | Scenario, Forecast [Member]</t>
  </si>
  <si>
    <t>Senior Unsecured 2024 Notes [Member]</t>
  </si>
  <si>
    <t>semi-annually</t>
  </si>
  <si>
    <t>4.875%</t>
  </si>
  <si>
    <t>Senior Unsecured 2024 Notes [Member] | Scenario, Forecast [Member]</t>
  </si>
  <si>
    <t>HWP Refinance Loan [Member]</t>
  </si>
  <si>
    <t>Monthly</t>
  </si>
  <si>
    <t>6.72%</t>
  </si>
  <si>
    <t>Amounts Deposited Into Escrow</t>
  </si>
  <si>
    <t>Old Debt - First Lien Amendment [Member]</t>
  </si>
  <si>
    <t>Long-Term Indebtedness (Details 2) - USD ($) $ in Thousands</t>
  </si>
  <si>
    <t>Net discount</t>
  </si>
  <si>
    <t>Deferred financing costs</t>
  </si>
  <si>
    <t>Long-term debt and Short-term borrowings</t>
  </si>
  <si>
    <t>Less current portion</t>
  </si>
  <si>
    <t>Total long-term debt</t>
  </si>
  <si>
    <t>Amended and Restated Term Loan B and Senior Unsecured 2021 Notes [Member]</t>
  </si>
  <si>
    <t>Amended and Restated Term Loan B, Senior Unsecured 2021 and Senior Unsecured 2024 Notes [Member]</t>
  </si>
  <si>
    <t>Accumulated Other Comprehensive Income (Loss) (Details) $ in Thousands</t>
  </si>
  <si>
    <t>Jun. 30, 2016USD ($)</t>
  </si>
  <si>
    <t>Accumulated other comprehensive loss, tax</t>
  </si>
  <si>
    <t>Accumulated other comprehensive loss at the beginning of the period</t>
  </si>
  <si>
    <t>Amounts reclassified from accumulated other comprehensive income (loss)</t>
  </si>
  <si>
    <t>Current-period other comprehensive income (loss) activity</t>
  </si>
  <si>
    <t>Accumulated other comprehensive loss at the end of the period</t>
  </si>
  <si>
    <t>Cumulative Translation Adjustment [Member]</t>
  </si>
  <si>
    <t>Accumulated other comprehensive loss, before tax</t>
  </si>
  <si>
    <t>Cash Flow Hedges [Member]</t>
  </si>
  <si>
    <t>Defined Benefit Plans [Member]</t>
  </si>
  <si>
    <t>Accumulated Other Comprehensive Income (Loss) (Details 2) - USD ($) $ in Thousands</t>
  </si>
  <si>
    <t>Reclassifications out of accumulated other comprehensive income (loss):</t>
  </si>
  <si>
    <t>Income tax expense</t>
  </si>
  <si>
    <t>Total reclassifications</t>
  </si>
  <si>
    <t>Reclassification out of Accumulated Other Comprehensive Income [Member]</t>
  </si>
  <si>
    <t>Amortization of loss on interest rate hedge [Member] | Reclassification out of Accumulated Other Comprehensive Income [Member]</t>
  </si>
  <si>
    <t>Amortization of deferred actuarial loss and prior service cost [Member] | Reclassification out of Accumulated Other Comprehensive Income [Member]</t>
  </si>
  <si>
    <t>Operating Expenses</t>
  </si>
  <si>
    <t>Commitments and Contingencies (Details)</t>
  </si>
  <si>
    <t>Apr. 01, 1998USD ($)</t>
  </si>
  <si>
    <t>May 31, 2016USD ($)shares</t>
  </si>
  <si>
    <t>May 31, 2015USD ($)shares</t>
  </si>
  <si>
    <t>Jun. 30, 2016USD ($)multiplier</t>
  </si>
  <si>
    <t>Jun. 30, 2015USD ($)</t>
  </si>
  <si>
    <t>Dec. 31, 2016USD ($)</t>
  </si>
  <si>
    <t>Details of commitments and contingencies</t>
  </si>
  <si>
    <t>Acquisition of capital stock of the former Six Flags Entertainment Corporation, paid in cash</t>
  </si>
  <si>
    <t>Temporary Equity, Redemption Value</t>
  </si>
  <si>
    <t>Payments to Acquire Property, Plant, and Equipment</t>
  </si>
  <si>
    <t>Total loans receivable from the partnerships that own partnership parks</t>
  </si>
  <si>
    <t>Six Flags over Texas and Georgia [Member]</t>
  </si>
  <si>
    <t>Rolling period for making minimum capital expenditure at each of the Partnership Parks</t>
  </si>
  <si>
    <t>Percentage of capital expenditures to Partnership Parks' revenues</t>
  </si>
  <si>
    <t>6.00%</t>
  </si>
  <si>
    <t>Weighted average period of the park's EBITDA for calculation of value of purchase price</t>
  </si>
  <si>
    <t>4 years</t>
  </si>
  <si>
    <t>Cash generated from operating activities by partnerships, after deduction of capital expenditures and excluding the impact of short-term intercompany advances</t>
  </si>
  <si>
    <t>Six Flags over Texas and Georgia [Member] | Scenario, Forecast [Member]</t>
  </si>
  <si>
    <t>Annual distributions by general partners to limited partners in partnership parks</t>
  </si>
  <si>
    <t>Share of Partnership Parks' annual distributions paid to Six Flags Entertainment Corporation</t>
  </si>
  <si>
    <t>Six Flags over Georgia [Member]</t>
  </si>
  <si>
    <t>Specified multiple for purchase price valuation (in multipliers) | multiplier</t>
  </si>
  <si>
    <t>Specified price for purchase of partnership parks</t>
  </si>
  <si>
    <t>Limited partner interests owned (as a percent)</t>
  </si>
  <si>
    <t>31.00%</t>
  </si>
  <si>
    <t>Units purchased in partnership parks (in shares) | shares</t>
  </si>
  <si>
    <t>Units purchased pursuant to annual offer</t>
  </si>
  <si>
    <t>Remaining redeemable units (as a percent)</t>
  </si>
  <si>
    <t>69.00%</t>
  </si>
  <si>
    <t>Six Flags over Texas [Member]</t>
  </si>
  <si>
    <t>53.10%</t>
  </si>
  <si>
    <t>46.90%</t>
  </si>
  <si>
    <t>Commitments and Contingencies (Details 2)</t>
  </si>
  <si>
    <t>Apr. 26, 2016USD ($)</t>
  </si>
  <si>
    <t>Nov. 20, 2013USD ($)</t>
  </si>
  <si>
    <t>Jun. 30, 2016USD ($)claimindividual</t>
  </si>
  <si>
    <t>Litigation</t>
  </si>
  <si>
    <t>Number of actions that would be material to consolidated financial position | claim</t>
  </si>
  <si>
    <t>Multi-layered general liability policies</t>
  </si>
  <si>
    <t>Insurance</t>
  </si>
  <si>
    <t>Excess liability coverage per occurrence</t>
  </si>
  <si>
    <t>Self-insured retention per occurrence</t>
  </si>
  <si>
    <t>Deductible per occurrence applicable to all claims in the policy year</t>
  </si>
  <si>
    <t>Multi-layered general liability policies | November 16, 2003 - December 30, 2008 [Member]</t>
  </si>
  <si>
    <t>Multi-layered general liability policies | November 16, 2002 - November 15, 2003 [Member]</t>
  </si>
  <si>
    <t>Multi-layered general liability policies | November 16, 2001 - November 15, 2002 [Member]</t>
  </si>
  <si>
    <t>Multi-layered general liability policies | November 2, 2004 - December 30, 2008 [Member]</t>
  </si>
  <si>
    <t>Insurance, Additional Self Insured Retention Value</t>
  </si>
  <si>
    <t>Workers' compensation claims</t>
  </si>
  <si>
    <t>Workers' compensation claims | November 16, 2001 - November 15, 2003 [Member]</t>
  </si>
  <si>
    <t>Information security and privacy liability insurance policy</t>
  </si>
  <si>
    <t>Insurance value maintained</t>
  </si>
  <si>
    <t>Personal Injury Due to SFOG Altercation [Member]</t>
  </si>
  <si>
    <t>Numbers of individuals who allegedly participated in the altercation | individual</t>
  </si>
  <si>
    <t>Loss Contingency, Damages Awarded, Value</t>
  </si>
  <si>
    <t>Loss Contingency, Damages Awarded, Percentage Allocated</t>
  </si>
  <si>
    <t>92.00%</t>
  </si>
  <si>
    <t>Self insurance reserve</t>
  </si>
  <si>
    <t>Personal Injury Due to SFDK Accident [Member]</t>
  </si>
  <si>
    <t>Personal Injury Due to Six Flags Great America Accident [Member]</t>
  </si>
  <si>
    <t>Noncontrolling Interests, Partnerships and Joint Ventures (Details) - USD ($) $ in Thousands</t>
  </si>
  <si>
    <t>Noncontrolling Interest [Roll Forward]</t>
  </si>
  <si>
    <t>Redeemable Noncontrolling Interest Equity Carrying Amount</t>
  </si>
  <si>
    <t>Purchase of redeemable units</t>
  </si>
  <si>
    <t>Fresh start accounting fair market value adjustment for purchased units</t>
  </si>
  <si>
    <t>Net income attributable to noncontrolling interests</t>
  </si>
  <si>
    <t>Redeemable Noncontrolling Interest, Equity, Carrying Amount</t>
  </si>
  <si>
    <t>Business Segments (Details) $ in Thousands</t>
  </si>
  <si>
    <t>Jun. 30, 2016USD ($)segment</t>
  </si>
  <si>
    <t>Number of reportable segments | segment</t>
  </si>
  <si>
    <t>Interest expense, net</t>
  </si>
  <si>
    <t>Corporate expenses</t>
  </si>
  <si>
    <t>Gains (Losses) on Extinguishment of Debt</t>
  </si>
  <si>
    <t>Other (income) expense, net</t>
  </si>
  <si>
    <t>Park EBITDA</t>
  </si>
  <si>
    <t>Business Segments (Details 2) $ in Thousands</t>
  </si>
  <si>
    <t>Jun. 30, 2016USD ($)park</t>
  </si>
  <si>
    <t>Business segment information by geographical areas</t>
  </si>
  <si>
    <t>Long-lived assets</t>
  </si>
  <si>
    <t>Domestic [Member]</t>
  </si>
  <si>
    <t>Foreign [Member]</t>
  </si>
  <si>
    <t>Pension Benefits (Details) - USD ($)</t>
  </si>
  <si>
    <t>Net periodic benefit cost:</t>
  </si>
  <si>
    <t>Service cost</t>
  </si>
  <si>
    <t>Interest cost</t>
  </si>
  <si>
    <t>Expected return on plan assets</t>
  </si>
  <si>
    <t>Amortization of net actuarial loss</t>
  </si>
  <si>
    <t>Total net periodic benefit</t>
  </si>
  <si>
    <t>Weighted average assumptions used to determine net cost</t>
  </si>
  <si>
    <t>Discount rate</t>
  </si>
  <si>
    <t>4.10%</t>
  </si>
  <si>
    <t>3.80%</t>
  </si>
  <si>
    <t>7.25%</t>
  </si>
  <si>
    <t>Employer contributions</t>
  </si>
  <si>
    <t>Stock Repurchase Plans (Details) - USD ($) $ / shares in Units, shares in Thousands</t>
  </si>
  <si>
    <t>Nov. 20, 2013</t>
  </si>
  <si>
    <t>Jun. 07, 2016</t>
  </si>
  <si>
    <t>Schedule of Stock Repurchase Plans [Line Items]</t>
  </si>
  <si>
    <t>Value of shares repurchased</t>
  </si>
  <si>
    <t>November 2013 Stock Repurchase Plan [Member]</t>
  </si>
  <si>
    <t>Amount of shares authorized to be repurchased under Stock Repurchase Program</t>
  </si>
  <si>
    <t>Stock Repurchase Program, Period in Force</t>
  </si>
  <si>
    <t>November 2013 Stock Repurchase Plan [Member] | Subsequent Event [Member]</t>
  </si>
  <si>
    <t>Total number of shares purchased</t>
  </si>
  <si>
    <t>Average price paid per share (in dollars per share)</t>
  </si>
  <si>
    <t>Permitted dollar value of repurchases remaining</t>
  </si>
  <si>
    <t>June 2016 Stock Repurchase Plan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137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92899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163548</v>
      </c>
      <c t="n" r="C3" s="7">
        <v>99760</v>
      </c>
    </row>
    <row spans="1:3" r="4">
      <c t="s" r="A4" s="4">
        <v>28</v>
      </c>
      <c t="n" r="B4" s="6">
        <v>102963</v>
      </c>
      <c t="n" r="C4" s="6">
        <v>63803</v>
      </c>
    </row>
    <row spans="1:3" r="5">
      <c t="s" r="A5" s="4">
        <v>29</v>
      </c>
      <c t="n" r="B5" s="6">
        <v>40494</v>
      </c>
      <c t="n" r="C5" s="6">
        <v>21535</v>
      </c>
    </row>
    <row spans="1:3" r="6">
      <c t="s" r="A6" s="4">
        <v>30</v>
      </c>
      <c t="n" r="B6" s="6">
        <v>53589</v>
      </c>
      <c t="n" r="C6" s="6">
        <v>42879</v>
      </c>
    </row>
    <row spans="1:3" r="7">
      <c t="s" r="A7" s="4">
        <v>31</v>
      </c>
      <c t="n" r="B7" s="6">
        <v>360594</v>
      </c>
      <c t="n" r="C7" s="6">
        <v>227977</v>
      </c>
    </row>
    <row spans="1:3" r="8">
      <c t="s" r="A8" s="3">
        <v>32</v>
      </c>
    </row>
    <row spans="1:3" r="9">
      <c t="s" r="A9" s="4">
        <v>33</v>
      </c>
      <c t="n" r="B9" s="6">
        <v>1939708</v>
      </c>
      <c t="n" r="C9" s="6">
        <v>1862764</v>
      </c>
    </row>
    <row spans="1:3" r="10">
      <c t="s" r="A10" s="4">
        <v>34</v>
      </c>
      <c t="n" r="B10" s="6">
        <v>-711467</v>
      </c>
      <c t="n" r="C10" s="6">
        <v>-664610</v>
      </c>
    </row>
    <row spans="1:3" r="11">
      <c t="s" r="A11" s="4">
        <v>35</v>
      </c>
      <c t="n" r="B11" s="6">
        <v>1228241</v>
      </c>
      <c t="n" r="C11" s="6">
        <v>1198154</v>
      </c>
    </row>
    <row spans="1:3" r="12">
      <c t="s" r="A12" s="3">
        <v>36</v>
      </c>
    </row>
    <row spans="1:3" r="13">
      <c t="s" r="A13" s="4">
        <v>37</v>
      </c>
      <c t="n" r="B13" s="6">
        <v>4787</v>
      </c>
      <c t="n" r="C13" s="6">
        <v>5386</v>
      </c>
    </row>
    <row spans="1:3" r="14">
      <c t="s" r="A14" s="4">
        <v>38</v>
      </c>
      <c t="n" r="B14" s="6">
        <v>3518</v>
      </c>
      <c t="n" r="C14" s="6">
        <v>3036</v>
      </c>
    </row>
    <row spans="1:3" r="15">
      <c t="s" r="A15" s="4">
        <v>39</v>
      </c>
      <c t="n" r="B15" s="6">
        <v>7691</v>
      </c>
      <c t="n" r="C15" s="6">
        <v>7211</v>
      </c>
    </row>
    <row spans="1:3" r="16">
      <c t="s" r="A16" s="4">
        <v>40</v>
      </c>
      <c t="n" r="B16" s="6">
        <v>630248</v>
      </c>
      <c t="n" r="C16" s="6">
        <v>630248</v>
      </c>
    </row>
    <row spans="1:3" r="17">
      <c t="s" r="A17" s="4">
        <v>41</v>
      </c>
      <c t="n" r="B17" s="6">
        <v>355214</v>
      </c>
      <c t="n" r="C17" s="6">
        <v>356428</v>
      </c>
    </row>
    <row spans="1:3" r="18">
      <c t="s" r="A18" s="4">
        <v>42</v>
      </c>
      <c t="n" r="B18" s="6">
        <v>1001458</v>
      </c>
      <c t="n" r="C18" s="6">
        <v>1002309</v>
      </c>
    </row>
    <row spans="1:3" r="19">
      <c t="s" r="A19" s="4">
        <v>43</v>
      </c>
      <c t="n" r="B19" s="6">
        <v>2590293</v>
      </c>
      <c t="n" r="C19" s="6">
        <v>2428440</v>
      </c>
    </row>
    <row spans="1:3" r="20">
      <c t="s" r="A20" s="3">
        <v>44</v>
      </c>
    </row>
    <row spans="1:3" r="21">
      <c t="s" r="A21" s="4">
        <v>45</v>
      </c>
      <c t="n" r="B21" s="6">
        <v>66972</v>
      </c>
      <c t="n" r="C21" s="6">
        <v>25570</v>
      </c>
    </row>
    <row spans="1:3" r="22">
      <c t="s" r="A22" s="4">
        <v>46</v>
      </c>
      <c t="n" r="B22" s="6">
        <v>24744</v>
      </c>
      <c t="n" r="C22" s="6">
        <v>46583</v>
      </c>
    </row>
    <row spans="1:3" r="23">
      <c t="s" r="A23" s="4">
        <v>47</v>
      </c>
      <c t="n" r="B23" s="6">
        <v>42287</v>
      </c>
      <c t="n" r="C23" s="6">
        <v>40796</v>
      </c>
    </row>
    <row spans="1:3" r="24">
      <c t="s" r="A24" s="4">
        <v>48</v>
      </c>
      <c t="n" r="B24" s="6">
        <v>20146</v>
      </c>
      <c t="n" r="C24" s="6">
        <v>19555</v>
      </c>
    </row>
    <row spans="1:3" r="25">
      <c t="s" r="A25" s="4">
        <v>49</v>
      </c>
      <c t="n" r="B25" s="6">
        <v>42374</v>
      </c>
      <c t="n" r="C25" s="6">
        <v>34714</v>
      </c>
    </row>
    <row spans="1:3" r="26">
      <c t="s" r="A26" s="4">
        <v>50</v>
      </c>
      <c t="n" r="B26" s="6">
        <v>174625</v>
      </c>
      <c t="n" r="C26" s="6">
        <v>97334</v>
      </c>
    </row>
    <row spans="1:3" r="27">
      <c t="s" r="A27" s="4">
        <v>51</v>
      </c>
      <c t="n" r="B27" s="6">
        <v>524</v>
      </c>
      <c t="n" r="C27" s="6">
        <v>7506</v>
      </c>
    </row>
    <row spans="1:3" r="28">
      <c t="s" r="A28" s="4">
        <v>52</v>
      </c>
      <c t="n" r="B28" s="6">
        <v>371672</v>
      </c>
      <c t="n" r="C28" s="6">
        <v>272058</v>
      </c>
    </row>
    <row spans="1:3" r="29">
      <c t="s" r="A29" s="3">
        <v>53</v>
      </c>
    </row>
    <row spans="1:3" r="30">
      <c t="s" r="A30" s="4">
        <v>54</v>
      </c>
      <c t="n" r="B30" s="6">
        <v>1651433</v>
      </c>
      <c t="n" r="C30" s="6">
        <v>1498022</v>
      </c>
    </row>
    <row spans="1:3" r="31">
      <c t="s" r="A31" s="4">
        <v>55</v>
      </c>
      <c t="n" r="B31" s="6">
        <v>56996</v>
      </c>
      <c t="n" r="C31" s="6">
        <v>58150</v>
      </c>
    </row>
    <row spans="1:3" r="32">
      <c t="s" r="A32" s="4">
        <v>56</v>
      </c>
      <c t="n" r="B32" s="6">
        <v>147662</v>
      </c>
      <c t="n" r="C32" s="6">
        <v>140273</v>
      </c>
    </row>
    <row spans="1:3" r="33">
      <c t="s" r="A33" s="4">
        <v>57</v>
      </c>
      <c t="n" r="B33" s="6">
        <v>1856091</v>
      </c>
      <c t="n" r="C33" s="6">
        <v>1696445</v>
      </c>
    </row>
    <row spans="1:3" r="34">
      <c t="s" r="A34" s="4">
        <v>58</v>
      </c>
      <c t="n" r="B34" s="6">
        <v>2227763</v>
      </c>
      <c t="n" r="C34" s="6">
        <v>1968503</v>
      </c>
    </row>
    <row spans="1:3" r="35">
      <c t="s" r="A35" s="4">
        <v>59</v>
      </c>
      <c t="n" r="B35" s="6">
        <v>454675</v>
      </c>
      <c t="n" r="C35" s="6">
        <v>435721</v>
      </c>
    </row>
    <row spans="1:3" r="36">
      <c t="s" r="A36" s="3">
        <v>60</v>
      </c>
    </row>
    <row spans="1:3" r="37">
      <c t="s" r="A37" s="4">
        <v>61</v>
      </c>
      <c t="n" r="B37" s="6">
        <v>2322</v>
      </c>
      <c t="n" r="C37" s="6">
        <v>2289</v>
      </c>
    </row>
    <row spans="1:3" r="38">
      <c t="s" r="A38" s="4">
        <v>62</v>
      </c>
      <c t="n" r="B38" s="6">
        <v>1057027</v>
      </c>
      <c t="n" r="C38" s="6">
        <v>1041710</v>
      </c>
    </row>
    <row spans="1:3" r="39">
      <c t="s" r="A39" s="4">
        <v>63</v>
      </c>
      <c t="n" r="B39" s="6">
        <v>-1084244</v>
      </c>
      <c t="n" r="C39" s="6">
        <v>-953225</v>
      </c>
    </row>
    <row spans="1:3" r="40">
      <c t="s" r="A40" s="4">
        <v>64</v>
      </c>
      <c t="n" r="B40" s="6">
        <v>-67250</v>
      </c>
      <c t="n" r="C40" s="6">
        <v>-66558</v>
      </c>
    </row>
    <row spans="1:3" r="41">
      <c t="s" r="A41" s="4">
        <v>65</v>
      </c>
      <c t="n" r="B41" s="6">
        <v>-92145</v>
      </c>
      <c t="n" r="C41" s="6">
        <v>24216</v>
      </c>
    </row>
    <row spans="1:3" r="42">
      <c t="s" r="A42" s="4">
        <v>66</v>
      </c>
      <c t="n" r="B42" s="7">
        <v>2590293</v>
      </c>
      <c t="n" r="C42" s="7">
        <v>2428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spans="1:2" r="1">
      <c t="s" r="A1" s="1">
        <v>222</v>
      </c>
      <c t="s" r="B1" s="2">
        <v>1</v>
      </c>
    </row>
    <row spans="1:2" r="2">
      <c t="s" r="B2" s="2">
        <v>2</v>
      </c>
    </row>
    <row spans="1:2" r="3">
      <c t="s" r="A3" s="3">
        <v>194</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row spans="1:2" r="9">
      <c t="s" r="A9" s="4">
        <v>233</v>
      </c>
      <c t="s" r="B9" s="4">
        <v>234</v>
      </c>
    </row>
    <row spans="1:2" r="10">
      <c t="s" r="A10" s="4">
        <v>235</v>
      </c>
      <c t="s" r="B10" s="4">
        <v>236</v>
      </c>
    </row>
    <row spans="1:2" r="11">
      <c t="s" r="A11" s="4">
        <v>237</v>
      </c>
      <c t="s" r="B11" s="4">
        <v>238</v>
      </c>
    </row>
    <row spans="1:2" r="12">
      <c t="s" r="A12" s="4">
        <v>239</v>
      </c>
      <c t="s" r="B12"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1</v>
      </c>
      <c t="s" r="B1" s="2">
        <v>1</v>
      </c>
    </row>
    <row spans="1:2" r="2">
      <c t="s" r="B2" s="2">
        <v>2</v>
      </c>
    </row>
    <row spans="1:2" r="3">
      <c t="s" r="A3" s="3">
        <v>194</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97</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1</v>
      </c>
      <c t="s" r="B1" s="2">
        <v>1</v>
      </c>
    </row>
    <row spans="1:2" r="2">
      <c t="s" r="B2" s="2">
        <v>2</v>
      </c>
    </row>
    <row spans="1:2" r="3">
      <c t="s" r="A3" s="3">
        <v>200</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203</v>
      </c>
    </row>
    <row spans="1:2" r="4">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06</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2</v>
      </c>
      <c t="s" r="B1" s="2">
        <v>1</v>
      </c>
    </row>
    <row spans="1:2" r="2">
      <c t="s" r="B2" s="2">
        <v>2</v>
      </c>
    </row>
    <row spans="1:2" r="3">
      <c t="s" r="A3" s="3">
        <v>212</v>
      </c>
    </row>
    <row spans="1:2" r="4">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row>
    <row spans="1:2" r="4">
      <c t="s" r="A4" s="4">
        <v>267</v>
      </c>
      <c t="s" r="B4" s="4">
        <v>268</v>
      </c>
    </row>
    <row spans="1:2" r="5">
      <c t="s" r="A5" s="3">
        <v>269</v>
      </c>
    </row>
    <row spans="1:2" r="6">
      <c t="s" r="A6" s="4">
        <v>270</v>
      </c>
      <c t="s" r="B6"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72</v>
      </c>
      <c t="s" r="B1" s="2">
        <v>1</v>
      </c>
    </row>
    <row spans="1:2" r="2">
      <c t="s" r="B2" s="2">
        <v>2</v>
      </c>
    </row>
    <row spans="1:2" r="3">
      <c t="s" r="A3" s="3">
        <v>218</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21"/>
  </cols>
  <sheetData>
    <row spans="1:6" r="1">
      <c t="s" r="A1" s="1">
        <v>277</v>
      </c>
      <c t="s" r="B1" s="2">
        <v>75</v>
      </c>
      <c t="s" r="D1" s="2">
        <v>1</v>
      </c>
    </row>
    <row spans="1:6" r="2">
      <c t="s" r="B2" s="2">
        <v>278</v>
      </c>
      <c t="s" r="C2" s="2">
        <v>279</v>
      </c>
      <c t="s" r="D2" s="2">
        <v>278</v>
      </c>
      <c t="s" r="E2" s="2">
        <v>279</v>
      </c>
      <c t="s" r="F2" s="2">
        <v>280</v>
      </c>
    </row>
    <row spans="1:6" r="3">
      <c t="s" r="A3" s="3">
        <v>281</v>
      </c>
    </row>
    <row spans="1:6" r="4">
      <c t="s" r="A4" s="4">
        <v>282</v>
      </c>
      <c t="n" r="B4" s="6">
        <v>18</v>
      </c>
      <c t="n" r="D4" s="6">
        <v>18</v>
      </c>
    </row>
    <row spans="1:6" r="5">
      <c t="s" r="A5" s="3">
        <v>225</v>
      </c>
    </row>
    <row spans="1:6" r="6">
      <c t="s" r="A6" s="4">
        <v>283</v>
      </c>
      <c t="n" r="B6" s="7">
        <v>91100000</v>
      </c>
      <c t="n" r="D6" s="7">
        <v>91100000</v>
      </c>
      <c t="n" r="F6" s="7">
        <v>88400000</v>
      </c>
    </row>
    <row spans="1:6" r="7">
      <c t="s" r="A7" s="4">
        <v>284</v>
      </c>
      <c t="n" r="B7" s="6">
        <v>0</v>
      </c>
      <c t="n" r="D7" s="6">
        <v>0</v>
      </c>
      <c t="n" r="F7" s="6">
        <v>0</v>
      </c>
    </row>
    <row spans="1:6" r="8">
      <c t="s" r="A8" s="3">
        <v>285</v>
      </c>
    </row>
    <row spans="1:6" r="9">
      <c t="s" r="A9" s="4">
        <v>286</v>
      </c>
      <c t="n" r="B9" s="7">
        <v>60887000</v>
      </c>
      <c t="n" r="C9" s="7">
        <v>65532000</v>
      </c>
      <c t="n" r="D9" s="7">
        <v>13952000</v>
      </c>
      <c t="n" r="E9" s="7">
        <v>-4794000</v>
      </c>
    </row>
    <row spans="1:6" r="10">
      <c t="s" r="A10" s="3">
        <v>287</v>
      </c>
    </row>
    <row spans="1:6" r="11">
      <c t="s" r="A11" s="4">
        <v>288</v>
      </c>
      <c t="n" r="B11" s="6">
        <v>93054</v>
      </c>
      <c t="n" r="C11" s="6">
        <v>94834</v>
      </c>
      <c t="n" r="D11" s="6">
        <v>92707</v>
      </c>
      <c t="n" r="E11" s="6">
        <v>94347</v>
      </c>
    </row>
    <row spans="1:6" r="12">
      <c t="s" r="A12" s="4">
        <v>289</v>
      </c>
      <c t="n" r="B12" s="6">
        <v>2358</v>
      </c>
      <c t="n" r="C12" s="6">
        <v>2548</v>
      </c>
      <c t="n" r="D12" s="6">
        <v>2246</v>
      </c>
      <c t="n" r="E12" s="6">
        <v>0</v>
      </c>
    </row>
    <row spans="1:6" r="13">
      <c t="s" r="A13" s="4">
        <v>290</v>
      </c>
      <c t="n" r="B13" s="6">
        <v>95412</v>
      </c>
      <c t="n" r="C13" s="6">
        <v>97382</v>
      </c>
      <c t="n" r="D13" s="6">
        <v>94953</v>
      </c>
      <c t="n" r="E13" s="6">
        <v>94347</v>
      </c>
    </row>
    <row spans="1:6" r="14">
      <c t="s" r="A14" s="4">
        <v>291</v>
      </c>
      <c t="n" r="B14" s="9">
        <v>0.65</v>
      </c>
      <c t="n" r="C14" s="9">
        <v>0.6899999999999999</v>
      </c>
      <c t="n" r="D14" s="9">
        <v>0.15</v>
      </c>
      <c t="n" r="E14" s="9">
        <v>-0.05</v>
      </c>
    </row>
    <row spans="1:6" r="15">
      <c t="s" r="A15" s="4">
        <v>292</v>
      </c>
      <c t="n" r="B15" s="9">
        <v>0.64</v>
      </c>
      <c t="n" r="C15" s="9">
        <v>0.67</v>
      </c>
      <c t="n" r="D15" s="9">
        <v>0.15</v>
      </c>
      <c t="n" r="E15" s="9">
        <v>-0.05</v>
      </c>
    </row>
    <row spans="1:6" r="16">
      <c t="s" r="A16" s="4">
        <v>293</v>
      </c>
      <c t="n" r="B16" s="6">
        <v>27</v>
      </c>
      <c t="n" r="C16" s="6">
        <v>304</v>
      </c>
      <c t="n" r="D16" s="6">
        <v>306</v>
      </c>
      <c t="n" r="E16" s="6">
        <v>6350</v>
      </c>
    </row>
    <row spans="1:6" r="17">
      <c t="s" r="A17" s="3">
        <v>237</v>
      </c>
    </row>
    <row spans="1:6" r="18">
      <c t="s" r="A18" s="4">
        <v>294</v>
      </c>
      <c t="n" r="B18" s="7">
        <v>11200000</v>
      </c>
      <c t="n" r="D18" s="7">
        <v>11200000</v>
      </c>
      <c t="n" r="F18" s="7">
        <v>2400000</v>
      </c>
    </row>
    <row spans="1:6" r="19">
      <c t="s" r="A19" s="4">
        <v>295</v>
      </c>
    </row>
    <row spans="1:6" r="20">
      <c t="s" r="A20" s="3">
        <v>281</v>
      </c>
    </row>
    <row spans="1:6" r="21">
      <c t="s" r="A21" s="4">
        <v>282</v>
      </c>
      <c t="n" r="B21" s="6">
        <v>16</v>
      </c>
      <c t="n" r="D21" s="6">
        <v>16</v>
      </c>
    </row>
    <row spans="1:6" r="22">
      <c t="s" r="A22" s="4">
        <v>296</v>
      </c>
    </row>
    <row spans="1:6" r="23">
      <c t="s" r="A23" s="3">
        <v>281</v>
      </c>
    </row>
    <row spans="1:6" r="24">
      <c t="s" r="A24" s="4">
        <v>282</v>
      </c>
      <c t="n" r="B24" s="6">
        <v>1</v>
      </c>
      <c t="n" r="D24" s="6">
        <v>1</v>
      </c>
    </row>
    <row spans="1:6" r="25">
      <c t="s" r="A25" s="4">
        <v>297</v>
      </c>
    </row>
    <row spans="1:6" r="26">
      <c t="s" r="A26" s="3">
        <v>281</v>
      </c>
    </row>
    <row spans="1:6" r="27">
      <c t="s" r="A27" s="4">
        <v>282</v>
      </c>
      <c t="n" r="B27" s="6">
        <v>1</v>
      </c>
      <c t="n" r="D27" s="6">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7</v>
      </c>
      <c t="s" r="B1" s="2">
        <v>2</v>
      </c>
      <c t="s" r="C1" s="2">
        <v>25</v>
      </c>
    </row>
    <row spans="1:3" r="2">
      <c t="s" r="A2" s="3">
        <v>68</v>
      </c>
    </row>
    <row spans="1:3" r="3">
      <c t="s" r="A3" s="4">
        <v>69</v>
      </c>
      <c t="n" r="B3" s="7">
        <v>15936</v>
      </c>
      <c t="n" r="C3" s="7">
        <v>14676</v>
      </c>
    </row>
    <row spans="1:3" r="4">
      <c t="s" r="A4" s="4">
        <v>70</v>
      </c>
      <c t="n" r="B4" s="8">
        <v>0.025</v>
      </c>
      <c t="n" r="C4" s="8">
        <v>0.025</v>
      </c>
    </row>
    <row spans="1:3" r="5">
      <c t="s" r="A5" s="4">
        <v>71</v>
      </c>
      <c t="n" r="B5" s="6">
        <v>140000000</v>
      </c>
      <c t="n" r="C5" s="6">
        <v>140000000</v>
      </c>
    </row>
    <row spans="1:3" r="6">
      <c t="s" r="A6" s="4">
        <v>72</v>
      </c>
      <c t="n" r="B6" s="6">
        <v>92877209</v>
      </c>
      <c t="n" r="C6" s="6">
        <v>91550851</v>
      </c>
    </row>
    <row spans="1:3" r="7">
      <c t="s" r="A7" s="4">
        <v>73</v>
      </c>
      <c t="n" r="B7" s="6">
        <v>92877209</v>
      </c>
      <c t="n" r="C7" s="6">
        <v>91550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6"/>
    <col customWidth="1" max="10" min="10" width="13"/>
    <col customWidth="1" max="11" min="11" width="13"/>
  </cols>
  <sheetData>
    <row spans="1:11" r="1">
      <c t="s" r="A1" s="1">
        <v>298</v>
      </c>
      <c t="s" r="B1" s="2">
        <v>299</v>
      </c>
      <c t="s" r="E1" s="2">
        <v>75</v>
      </c>
      <c t="s" r="G1" s="2">
        <v>1</v>
      </c>
      <c t="s" r="I1" s="2">
        <v>300</v>
      </c>
    </row>
    <row spans="1:11" r="2">
      <c t="s" r="B2" s="2">
        <v>301</v>
      </c>
      <c t="s" r="C2" s="2">
        <v>302</v>
      </c>
      <c t="s" r="D2" s="2">
        <v>303</v>
      </c>
      <c t="s" r="E2" s="2">
        <v>2</v>
      </c>
      <c t="s" r="F2" s="2">
        <v>76</v>
      </c>
      <c t="s" r="G2" s="2">
        <v>2</v>
      </c>
      <c t="s" r="H2" s="2">
        <v>76</v>
      </c>
      <c t="s" r="I2" s="2">
        <v>304</v>
      </c>
      <c t="s" r="J2" s="2">
        <v>305</v>
      </c>
      <c t="s" r="K2" s="2">
        <v>306</v>
      </c>
    </row>
    <row spans="1:11" r="3">
      <c t="s" r="A3" s="3">
        <v>307</v>
      </c>
    </row>
    <row spans="1:11" r="4">
      <c t="s" r="A4" s="4">
        <v>308</v>
      </c>
      <c t="n" r="C4" s="6">
        <v>5000000</v>
      </c>
    </row>
    <row spans="1:11" r="5">
      <c t="s" r="A5" s="4">
        <v>309</v>
      </c>
      <c t="n" r="J5" s="6">
        <v>33133332</v>
      </c>
      <c t="n" r="K5" s="6">
        <v>28133332</v>
      </c>
    </row>
    <row spans="1:11" r="6">
      <c t="s" r="A6" s="4">
        <v>106</v>
      </c>
      <c t="n" r="E6" s="7">
        <v>-4244000</v>
      </c>
      <c t="n" r="F6" s="7">
        <v>-4408000</v>
      </c>
      <c t="n" r="G6" s="7">
        <v>-6250000</v>
      </c>
      <c t="n" r="H6" s="7">
        <v>-26715000</v>
      </c>
    </row>
    <row spans="1:11" r="7">
      <c t="s" r="A7" s="4">
        <v>310</v>
      </c>
      <c t="n" r="E7" s="6">
        <v>5838000</v>
      </c>
      <c t="n" r="G7" s="6">
        <v>5838000</v>
      </c>
    </row>
    <row spans="1:11" r="8">
      <c t="s" r="A8" s="4">
        <v>311</v>
      </c>
      <c t="n" r="E8" s="6">
        <v>12000</v>
      </c>
      <c t="n" r="G8" s="6">
        <v>12000</v>
      </c>
    </row>
    <row spans="1:11" r="9">
      <c t="s" r="A9" s="4">
        <v>312</v>
      </c>
      <c t="n" r="E9" s="6">
        <v>3382000</v>
      </c>
      <c t="n" r="G9" s="6">
        <v>3382000</v>
      </c>
    </row>
    <row spans="1:11" r="10">
      <c t="s" r="A10" s="4">
        <v>313</v>
      </c>
    </row>
    <row spans="1:11" r="11">
      <c t="s" r="A11" s="3">
        <v>307</v>
      </c>
    </row>
    <row spans="1:11" r="12">
      <c t="s" r="A12" s="4">
        <v>314</v>
      </c>
      <c t="n" r="I12" s="7">
        <v>500000000</v>
      </c>
    </row>
    <row spans="1:11" r="13">
      <c t="s" r="A13" s="4">
        <v>315</v>
      </c>
      <c t="n" r="B13" s="6">
        <v>1314000</v>
      </c>
      <c t="n" r="D13" s="6">
        <v>1511100</v>
      </c>
    </row>
    <row spans="1:11" r="14">
      <c t="s" r="A14" s="4">
        <v>106</v>
      </c>
      <c t="n" r="G14" s="7">
        <v>1600000</v>
      </c>
    </row>
    <row spans="1:11" r="15">
      <c t="s" r="A15" s="4">
        <v>316</v>
      </c>
    </row>
    <row spans="1:11" r="16">
      <c t="s" r="A16" s="3">
        <v>307</v>
      </c>
    </row>
    <row spans="1:11" r="17">
      <c t="s" r="A17" s="4">
        <v>106</v>
      </c>
      <c t="n" r="E17" s="7">
        <v>-77000</v>
      </c>
      <c t="n" r="F17" s="6">
        <v>-39000</v>
      </c>
      <c t="n" r="G17" s="6">
        <v>-177000</v>
      </c>
      <c t="n" r="H17" s="6">
        <v>-114000</v>
      </c>
    </row>
    <row spans="1:11" r="18">
      <c t="s" r="A18" s="4">
        <v>317</v>
      </c>
    </row>
    <row spans="1:11" r="19">
      <c t="s" r="A19" s="3">
        <v>307</v>
      </c>
    </row>
    <row spans="1:11" r="20">
      <c t="s" r="A20" s="4">
        <v>106</v>
      </c>
      <c t="n" r="E20" s="7">
        <v>-4167000</v>
      </c>
      <c t="n" r="F20" s="7">
        <v>-4369000</v>
      </c>
      <c t="n" r="G20" s="7">
        <v>-6073000</v>
      </c>
      <c t="n" r="H20" s="7">
        <v>-26601000</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spans="1:8" r="1">
      <c t="s" r="A1" s="1">
        <v>318</v>
      </c>
      <c t="s" r="B1" s="2">
        <v>319</v>
      </c>
      <c t="s" r="C1" s="2">
        <v>2</v>
      </c>
      <c t="s" r="D1" s="2">
        <v>76</v>
      </c>
      <c t="s" r="E1" s="2">
        <v>2</v>
      </c>
      <c t="s" r="F1" s="2">
        <v>76</v>
      </c>
      <c t="s" r="G1" s="2">
        <v>25</v>
      </c>
      <c t="s" r="H1" s="2">
        <v>320</v>
      </c>
    </row>
    <row spans="1:8" r="2">
      <c t="s" r="A2" s="3">
        <v>321</v>
      </c>
    </row>
    <row spans="1:8" r="3">
      <c t="s" r="A3" s="4">
        <v>322</v>
      </c>
      <c t="n" r="C3" s="7">
        <v>0</v>
      </c>
      <c t="n" r="E3" s="7">
        <v>0</v>
      </c>
      <c t="n" r="G3" s="7">
        <v>0</v>
      </c>
    </row>
    <row spans="1:8" r="4">
      <c t="s" r="A4" s="4">
        <v>323</v>
      </c>
      <c t="n" r="C4" s="6">
        <v>-446000</v>
      </c>
      <c t="n" r="D4" s="7">
        <v>-107000</v>
      </c>
      <c t="n" r="E4" s="6">
        <v>-1530000</v>
      </c>
      <c t="n" r="F4" s="7">
        <v>-1672000</v>
      </c>
    </row>
    <row spans="1:8" r="5">
      <c t="s" r="A5" s="4">
        <v>324</v>
      </c>
      <c t="n" r="C5" s="6">
        <v>-441000</v>
      </c>
      <c t="n" r="D5" s="6">
        <v>-442000</v>
      </c>
      <c t="n" r="E5" s="6">
        <v>-883000</v>
      </c>
      <c t="n" r="F5" s="6">
        <v>-883000</v>
      </c>
    </row>
    <row spans="1:8" r="6">
      <c t="s" r="A6" s="4">
        <v>325</v>
      </c>
      <c t="n" r="C6" s="6">
        <v>0</v>
      </c>
      <c t="n" r="D6" s="6">
        <v>0</v>
      </c>
      <c t="n" r="E6" s="6">
        <v>0</v>
      </c>
      <c t="n" r="F6" s="6">
        <v>0</v>
      </c>
    </row>
    <row spans="1:8" r="7">
      <c t="s" r="A7" s="4">
        <v>326</v>
      </c>
      <c t="n" r="C7" s="6">
        <v>1600000</v>
      </c>
      <c t="n" r="E7" s="6">
        <v>1600000</v>
      </c>
    </row>
    <row spans="1:8" r="8">
      <c t="s" r="A8" s="4">
        <v>327</v>
      </c>
    </row>
    <row spans="1:8" r="9">
      <c t="s" r="A9" s="3">
        <v>328</v>
      </c>
    </row>
    <row spans="1:8" r="10">
      <c t="s" r="A10" s="4">
        <v>329</v>
      </c>
      <c t="n" r="H10" s="7">
        <v>200000000</v>
      </c>
    </row>
    <row spans="1:8" r="11">
      <c t="s" r="A11" s="3">
        <v>321</v>
      </c>
    </row>
    <row spans="1:8" r="12">
      <c t="s" r="A12" s="4">
        <v>323</v>
      </c>
      <c t="n" r="C12" s="6">
        <v>-446000</v>
      </c>
      <c t="n" r="D12" s="6">
        <v>-107000</v>
      </c>
      <c t="n" r="E12" s="6">
        <v>-1530000</v>
      </c>
      <c t="n" r="F12" s="6">
        <v>-1672000</v>
      </c>
    </row>
    <row spans="1:8" r="13">
      <c t="s" r="A13" s="4">
        <v>324</v>
      </c>
      <c t="n" r="C13" s="6">
        <v>-441000</v>
      </c>
      <c t="n" r="D13" s="6">
        <v>-442000</v>
      </c>
      <c t="n" r="E13" s="6">
        <v>-883000</v>
      </c>
      <c t="n" r="F13" s="6">
        <v>-883000</v>
      </c>
    </row>
    <row spans="1:8" r="14">
      <c t="s" r="A14" s="4">
        <v>325</v>
      </c>
      <c t="n" r="C14" s="6">
        <v>0</v>
      </c>
      <c t="n" r="D14" s="7">
        <v>0</v>
      </c>
      <c t="n" r="E14" s="6">
        <v>0</v>
      </c>
      <c t="n" r="F14" s="7">
        <v>0</v>
      </c>
    </row>
    <row spans="1:8" r="15">
      <c t="s" r="A15" s="4">
        <v>330</v>
      </c>
    </row>
    <row spans="1:8" r="16">
      <c t="s" r="A16" s="3">
        <v>321</v>
      </c>
    </row>
    <row spans="1:8" r="17">
      <c t="s" r="A17" s="4">
        <v>331</v>
      </c>
      <c t="n" r="C17" s="6">
        <v>1590000</v>
      </c>
      <c t="n" r="E17" s="6">
        <v>1590000</v>
      </c>
      <c t="n" r="G17" s="6">
        <v>1372000</v>
      </c>
    </row>
    <row spans="1:8" r="18">
      <c t="s" r="A18" s="4">
        <v>332</v>
      </c>
      <c t="n" r="C18" s="6">
        <v>655000</v>
      </c>
      <c t="n" r="E18" s="6">
        <v>655000</v>
      </c>
      <c t="n" r="G18" s="6">
        <v>226000</v>
      </c>
    </row>
    <row spans="1:8" r="19">
      <c t="s" r="A19" s="4">
        <v>333</v>
      </c>
      <c t="n" r="C19" s="7">
        <v>2245000</v>
      </c>
      <c t="n" r="E19" s="7">
        <v>2245000</v>
      </c>
      <c t="n" r="G19" s="7">
        <v>1598000</v>
      </c>
    </row>
    <row spans="1:8" r="20">
      <c t="s" r="A20" s="4">
        <v>334</v>
      </c>
    </row>
    <row spans="1:8" r="21">
      <c t="s" r="A21" s="3">
        <v>328</v>
      </c>
    </row>
    <row spans="1:8" r="22">
      <c t="s" r="A22" s="4">
        <v>335</v>
      </c>
      <c t="s" r="B22" s="4">
        <v>336</v>
      </c>
    </row>
    <row spans="1:8" r="23">
      <c t="s" r="A23" s="4">
        <v>337</v>
      </c>
      <c t="s" r="B23" s="4">
        <v>3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39</v>
      </c>
      <c t="s" r="B1" s="2">
        <v>2</v>
      </c>
      <c t="s" r="C1" s="2">
        <v>25</v>
      </c>
    </row>
    <row spans="1:3" r="2">
      <c t="s" r="A2" s="3">
        <v>340</v>
      </c>
    </row>
    <row spans="1:3" r="3">
      <c t="s" r="A3" s="4">
        <v>38</v>
      </c>
      <c t="n" r="B3" s="7">
        <v>3518</v>
      </c>
      <c t="n" r="C3" s="7">
        <v>3036</v>
      </c>
    </row>
    <row spans="1:3" r="4">
      <c t="s" r="A4" s="4">
        <v>341</v>
      </c>
      <c t="n" r="B4" s="6">
        <v>-1651957</v>
      </c>
      <c t="n" r="C4" s="6">
        <v>-1505528</v>
      </c>
    </row>
    <row spans="1:3" r="5">
      <c t="s" r="A5" s="4">
        <v>342</v>
      </c>
    </row>
    <row spans="1:3" r="6">
      <c t="s" r="A6" s="3">
        <v>340</v>
      </c>
    </row>
    <row spans="1:3" r="7">
      <c t="s" r="A7" s="4">
        <v>38</v>
      </c>
      <c t="n" r="B7" s="6">
        <v>3518</v>
      </c>
      <c t="n" r="C7" s="6">
        <v>3036</v>
      </c>
    </row>
    <row spans="1:3" r="8">
      <c t="s" r="A8" s="4">
        <v>343</v>
      </c>
      <c t="n" r="B8" s="6">
        <v>-2245</v>
      </c>
      <c t="n" r="C8" s="6">
        <v>-1598</v>
      </c>
    </row>
    <row spans="1:3" r="9">
      <c t="s" r="A9" s="4">
        <v>341</v>
      </c>
      <c t="n" r="B9" s="6">
        <v>-1651957</v>
      </c>
      <c t="n" r="C9" s="6">
        <v>-1505528</v>
      </c>
    </row>
    <row spans="1:3" r="10">
      <c t="s" r="A10" s="4">
        <v>344</v>
      </c>
    </row>
    <row spans="1:3" r="11">
      <c t="s" r="A11" s="3">
        <v>340</v>
      </c>
    </row>
    <row spans="1:3" r="12">
      <c t="s" r="A12" s="4">
        <v>38</v>
      </c>
      <c t="n" r="B12" s="6">
        <v>3518</v>
      </c>
      <c t="n" r="C12" s="6">
        <v>3036</v>
      </c>
    </row>
    <row spans="1:3" r="13">
      <c t="s" r="A13" s="4">
        <v>343</v>
      </c>
      <c t="n" r="B13" s="6">
        <v>-2245</v>
      </c>
      <c t="n" r="C13" s="6">
        <v>-1598</v>
      </c>
    </row>
    <row spans="1:3" r="14">
      <c t="s" r="A14" s="4">
        <v>341</v>
      </c>
      <c t="n" r="B14" s="7">
        <v>-1674957</v>
      </c>
      <c t="n" r="C14" s="7">
        <v>-15103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P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6"/>
    <col customWidth="1" max="9" min="9" width="17"/>
    <col customWidth="1" max="10" min="10" width="15"/>
    <col customWidth="1" max="11" min="11" width="14"/>
    <col customWidth="1" max="12" min="12" width="16"/>
    <col customWidth="1" max="13" min="13" width="16"/>
    <col customWidth="1" max="14" min="14" width="16"/>
    <col customWidth="1" max="15" min="15" width="14"/>
    <col customWidth="1" max="16" min="16" width="16"/>
  </cols>
  <sheetData>
    <row spans="1:16" r="1">
      <c t="s" r="A1" s="1">
        <v>345</v>
      </c>
      <c t="s" r="B1" s="2">
        <v>346</v>
      </c>
      <c t="s" r="C1" s="2">
        <v>347</v>
      </c>
      <c t="s" r="D1" s="2">
        <v>2</v>
      </c>
      <c t="s" r="E1" s="2">
        <v>348</v>
      </c>
      <c t="s" r="F1" s="2">
        <v>319</v>
      </c>
      <c t="s" r="G1" s="2">
        <v>349</v>
      </c>
      <c t="s" r="H1" s="2">
        <v>350</v>
      </c>
      <c t="s" r="I1" s="2">
        <v>351</v>
      </c>
      <c t="s" r="J1" s="2">
        <v>352</v>
      </c>
      <c t="s" r="K1" s="2">
        <v>2</v>
      </c>
      <c t="s" r="L1" s="2">
        <v>76</v>
      </c>
      <c t="s" r="M1" s="2">
        <v>2</v>
      </c>
      <c t="s" r="N1" s="2">
        <v>76</v>
      </c>
      <c t="s" r="O1" s="2">
        <v>25</v>
      </c>
      <c t="s" r="P1" s="2">
        <v>320</v>
      </c>
    </row>
    <row spans="1:16" r="2">
      <c t="s" r="A2" s="3">
        <v>353</v>
      </c>
    </row>
    <row spans="1:16" r="3">
      <c t="s" r="A3" s="4">
        <v>354</v>
      </c>
      <c t="n" r="I3" s="7">
        <v>15000000</v>
      </c>
    </row>
    <row spans="1:16" r="4">
      <c t="s" r="A4" s="4">
        <v>91</v>
      </c>
      <c t="n" r="K4" s="7">
        <v>-2377000</v>
      </c>
      <c t="n" r="L4" s="7">
        <v>-6557000</v>
      </c>
      <c t="n" r="M4" s="7">
        <v>-2377000</v>
      </c>
      <c t="n" r="N4" s="7">
        <v>-6557000</v>
      </c>
    </row>
    <row spans="1:16" r="5">
      <c t="s" r="A5" s="4">
        <v>355</v>
      </c>
      <c t="n" r="M5" s="6">
        <v>5229000</v>
      </c>
      <c t="n" r="N5" s="6">
        <v>9993000</v>
      </c>
    </row>
    <row spans="1:16" r="6">
      <c t="s" r="A6" s="4">
        <v>327</v>
      </c>
    </row>
    <row spans="1:16" r="7">
      <c t="s" r="A7" s="3">
        <v>353</v>
      </c>
    </row>
    <row spans="1:16" r="8">
      <c t="s" r="A8" s="4">
        <v>329</v>
      </c>
      <c t="n" r="P8" s="7">
        <v>200000000</v>
      </c>
    </row>
    <row spans="1:16" r="9">
      <c t="s" r="A9" s="4">
        <v>356</v>
      </c>
    </row>
    <row spans="1:16" r="10">
      <c t="s" r="A10" s="3">
        <v>353</v>
      </c>
    </row>
    <row spans="1:16" r="11">
      <c t="s" r="A11" s="4">
        <v>357</v>
      </c>
      <c t="n" r="F11" s="7">
        <v>200000000</v>
      </c>
    </row>
    <row spans="1:16" r="12">
      <c t="s" r="A12" s="4">
        <v>358</v>
      </c>
    </row>
    <row spans="1:16" r="13">
      <c t="s" r="A13" s="3">
        <v>353</v>
      </c>
    </row>
    <row spans="1:16" r="14">
      <c t="s" r="A14" s="4">
        <v>359</v>
      </c>
      <c t="n" r="I14" s="7">
        <v>1135000000</v>
      </c>
    </row>
    <row spans="1:16" r="15">
      <c t="s" r="A15" s="4">
        <v>360</v>
      </c>
    </row>
    <row spans="1:16" r="16">
      <c t="s" r="A16" s="3">
        <v>353</v>
      </c>
    </row>
    <row spans="1:16" r="17">
      <c t="s" r="A17" s="4">
        <v>361</v>
      </c>
      <c t="s" r="I17" s="4">
        <v>362</v>
      </c>
    </row>
    <row spans="1:16" r="18">
      <c t="s" r="A18" s="4">
        <v>363</v>
      </c>
      <c t="n" r="I18" s="7">
        <v>200000000</v>
      </c>
    </row>
    <row spans="1:16" r="19">
      <c t="s" r="A19" s="4">
        <v>364</v>
      </c>
    </row>
    <row spans="1:16" r="20">
      <c t="s" r="A20" s="3">
        <v>353</v>
      </c>
    </row>
    <row spans="1:16" r="21">
      <c t="s" r="A21" s="4">
        <v>365</v>
      </c>
      <c t="n" r="I21" s="6">
        <v>935000000</v>
      </c>
    </row>
    <row spans="1:16" r="22">
      <c t="s" r="A22" s="4">
        <v>366</v>
      </c>
    </row>
    <row spans="1:16" r="23">
      <c t="s" r="A23" s="3">
        <v>353</v>
      </c>
    </row>
    <row spans="1:16" r="24">
      <c t="s" r="A24" s="4">
        <v>359</v>
      </c>
      <c t="n" r="I24" s="7">
        <v>75000000</v>
      </c>
    </row>
    <row spans="1:16" r="25">
      <c t="s" r="A25" s="4">
        <v>361</v>
      </c>
      <c t="s" r="I25" s="4">
        <v>362</v>
      </c>
    </row>
    <row spans="1:16" r="26">
      <c t="s" r="A26" s="4">
        <v>367</v>
      </c>
      <c t="n" r="H26" s="7">
        <v>72200000</v>
      </c>
    </row>
    <row spans="1:16" r="27">
      <c t="s" r="A27" s="4">
        <v>368</v>
      </c>
    </row>
    <row spans="1:16" r="28">
      <c t="s" r="A28" s="3">
        <v>353</v>
      </c>
    </row>
    <row spans="1:16" r="29">
      <c t="s" r="A29" s="4">
        <v>359</v>
      </c>
      <c t="n" r="I29" s="7">
        <v>860000000</v>
      </c>
    </row>
    <row spans="1:16" r="30">
      <c t="s" r="A30" s="4">
        <v>361</v>
      </c>
      <c t="s" r="I30" s="4">
        <v>369</v>
      </c>
    </row>
    <row spans="1:16" r="31">
      <c t="s" r="A31" s="4">
        <v>370</v>
      </c>
      <c t="n" r="I31" s="7">
        <v>300000000</v>
      </c>
    </row>
    <row spans="1:16" r="32">
      <c t="s" r="A32" s="4">
        <v>367</v>
      </c>
      <c t="n" r="H32" s="7">
        <v>277800000</v>
      </c>
    </row>
    <row spans="1:16" r="33">
      <c t="s" r="A33" s="4">
        <v>371</v>
      </c>
      <c t="s" r="I33" s="4">
        <v>372</v>
      </c>
    </row>
    <row spans="1:16" r="34">
      <c t="s" r="A34" s="4">
        <v>335</v>
      </c>
      <c t="s" r="I34" s="4">
        <v>336</v>
      </c>
    </row>
    <row spans="1:16" r="35">
      <c t="s" r="A35" s="4">
        <v>373</v>
      </c>
      <c t="s" r="I35" s="4">
        <v>374</v>
      </c>
    </row>
    <row spans="1:16" r="36">
      <c t="s" r="A36" s="4">
        <v>375</v>
      </c>
      <c t="s" r="O36" s="4">
        <v>376</v>
      </c>
    </row>
    <row spans="1:16" r="37">
      <c t="s" r="A37" s="4">
        <v>377</v>
      </c>
    </row>
    <row spans="1:16" r="38">
      <c t="s" r="A38" s="3">
        <v>353</v>
      </c>
    </row>
    <row spans="1:16" r="39">
      <c t="s" r="A39" s="4">
        <v>378</v>
      </c>
      <c t="s" r="H39" s="4">
        <v>379</v>
      </c>
    </row>
    <row spans="1:16" r="40">
      <c t="s" r="A40" s="4">
        <v>380</v>
      </c>
    </row>
    <row spans="1:16" r="41">
      <c t="s" r="A41" s="3">
        <v>353</v>
      </c>
    </row>
    <row spans="1:16" r="42">
      <c t="s" r="A42" s="4">
        <v>378</v>
      </c>
      <c t="s" r="F42" s="4">
        <v>381</v>
      </c>
    </row>
    <row spans="1:16" r="43">
      <c t="s" r="A43" s="4">
        <v>382</v>
      </c>
    </row>
    <row spans="1:16" r="44">
      <c t="s" r="A44" s="3">
        <v>353</v>
      </c>
    </row>
    <row spans="1:16" r="45">
      <c t="s" r="A45" s="4">
        <v>378</v>
      </c>
      <c t="s" r="F45" s="4">
        <v>379</v>
      </c>
    </row>
    <row spans="1:16" r="46">
      <c t="s" r="A46" s="4">
        <v>383</v>
      </c>
    </row>
    <row spans="1:16" r="47">
      <c t="s" r="A47" s="3">
        <v>353</v>
      </c>
    </row>
    <row spans="1:16" r="48">
      <c t="s" r="A48" s="4">
        <v>378</v>
      </c>
      <c t="s" r="F48" s="4">
        <v>379</v>
      </c>
    </row>
    <row spans="1:16" r="49">
      <c t="s" r="A49" s="4">
        <v>334</v>
      </c>
    </row>
    <row spans="1:16" r="50">
      <c t="s" r="A50" s="3">
        <v>353</v>
      </c>
    </row>
    <row spans="1:16" r="51">
      <c t="s" r="A51" s="4">
        <v>367</v>
      </c>
      <c t="n" r="E51" s="7">
        <v>150000000</v>
      </c>
    </row>
    <row spans="1:16" r="52">
      <c t="s" r="A52" s="4">
        <v>371</v>
      </c>
      <c t="s" r="F52" s="4">
        <v>384</v>
      </c>
    </row>
    <row spans="1:16" r="53">
      <c t="s" r="A53" s="4">
        <v>335</v>
      </c>
      <c t="s" r="F53" s="4">
        <v>336</v>
      </c>
    </row>
    <row spans="1:16" r="54">
      <c t="s" r="A54" s="4">
        <v>373</v>
      </c>
      <c t="s" r="F54" s="4">
        <v>338</v>
      </c>
    </row>
    <row spans="1:16" r="55">
      <c t="s" r="A55" s="4">
        <v>385</v>
      </c>
    </row>
    <row spans="1:16" r="56">
      <c t="s" r="A56" s="3">
        <v>353</v>
      </c>
    </row>
    <row spans="1:16" r="57">
      <c t="s" r="A57" s="4">
        <v>378</v>
      </c>
      <c t="s" r="E57" s="4">
        <v>379</v>
      </c>
    </row>
    <row spans="1:16" r="58">
      <c t="s" r="A58" s="4">
        <v>386</v>
      </c>
    </row>
    <row spans="1:16" r="59">
      <c t="s" r="A59" s="3">
        <v>353</v>
      </c>
    </row>
    <row spans="1:16" r="60">
      <c t="s" r="A60" s="4">
        <v>371</v>
      </c>
      <c t="s" r="E60" s="4">
        <v>387</v>
      </c>
    </row>
    <row spans="1:16" r="61">
      <c t="s" r="A61" s="4">
        <v>335</v>
      </c>
      <c t="s" r="E61" s="4">
        <v>336</v>
      </c>
    </row>
    <row spans="1:16" r="62">
      <c t="s" r="A62" s="4">
        <v>355</v>
      </c>
      <c t="n" r="E62" s="7">
        <v>1000000</v>
      </c>
    </row>
    <row spans="1:16" r="63">
      <c t="s" r="A63" s="4">
        <v>388</v>
      </c>
    </row>
    <row spans="1:16" r="64">
      <c t="s" r="A64" s="3">
        <v>353</v>
      </c>
    </row>
    <row spans="1:16" r="65">
      <c t="s" r="A65" s="4">
        <v>363</v>
      </c>
      <c t="n" r="L65" s="6">
        <v>250000000</v>
      </c>
      <c t="n" r="N65" s="7">
        <v>250000000</v>
      </c>
    </row>
    <row spans="1:16" r="66">
      <c t="s" r="A66" s="4">
        <v>335</v>
      </c>
      <c t="s" r="D66" s="4">
        <v>336</v>
      </c>
    </row>
    <row spans="1:16" r="67">
      <c t="s" r="A67" s="4">
        <v>389</v>
      </c>
      <c t="n" r="D67" s="7">
        <v>0</v>
      </c>
      <c t="n" r="K67" s="6">
        <v>0</v>
      </c>
      <c t="n" r="M67" s="6">
        <v>0</v>
      </c>
      <c t="n" r="O67" s="7">
        <v>0</v>
      </c>
    </row>
    <row spans="1:16" r="68">
      <c t="s" r="A68" s="4">
        <v>390</v>
      </c>
      <c t="n" r="D68" s="7">
        <v>19700000</v>
      </c>
      <c t="n" r="K68" s="6">
        <v>19700000</v>
      </c>
      <c t="n" r="M68" s="7">
        <v>19700000</v>
      </c>
      <c t="n" r="O68" s="6">
        <v>20100000</v>
      </c>
    </row>
    <row spans="1:16" r="69">
      <c t="s" r="A69" s="4">
        <v>391</v>
      </c>
      <c t="s" r="D69" s="4">
        <v>392</v>
      </c>
    </row>
    <row spans="1:16" r="70">
      <c t="s" r="A70" s="4">
        <v>393</v>
      </c>
      <c t="s" r="M70" s="4">
        <v>394</v>
      </c>
      <c t="s" r="N70" s="4">
        <v>394</v>
      </c>
    </row>
    <row spans="1:16" r="71">
      <c t="s" r="A71" s="4">
        <v>395</v>
      </c>
    </row>
    <row spans="1:16" r="72">
      <c t="s" r="A72" s="3">
        <v>353</v>
      </c>
    </row>
    <row spans="1:16" r="73">
      <c t="s" r="A73" s="4">
        <v>359</v>
      </c>
      <c t="n" r="L73" s="7">
        <v>700000000</v>
      </c>
      <c t="n" r="N73" s="7">
        <v>700000000</v>
      </c>
    </row>
    <row spans="1:16" r="74">
      <c t="s" r="A74" s="4">
        <v>370</v>
      </c>
      <c t="n" r="D74" s="7">
        <v>350000000</v>
      </c>
      <c t="n" r="K74" s="6">
        <v>350000000</v>
      </c>
      <c t="n" r="M74" s="7">
        <v>350000000</v>
      </c>
    </row>
    <row spans="1:16" r="75">
      <c t="s" r="A75" s="4">
        <v>335</v>
      </c>
      <c t="s" r="D75" s="4">
        <v>336</v>
      </c>
    </row>
    <row spans="1:16" r="76">
      <c t="s" r="A76" s="4">
        <v>373</v>
      </c>
      <c t="s" r="D76" s="4">
        <v>338</v>
      </c>
    </row>
    <row spans="1:16" r="77">
      <c t="s" r="A77" s="4">
        <v>391</v>
      </c>
      <c t="s" r="D77" s="4">
        <v>392</v>
      </c>
      <c t="s" r="F77" s="4">
        <v>396</v>
      </c>
    </row>
    <row spans="1:16" r="78">
      <c t="s" r="A78" s="4">
        <v>397</v>
      </c>
      <c t="n" r="D78" s="7">
        <v>544750000</v>
      </c>
      <c t="n" r="K78" s="7">
        <v>544750000</v>
      </c>
      <c t="n" r="M78" s="7">
        <v>544750000</v>
      </c>
      <c t="n" r="O78" s="6">
        <v>696500000</v>
      </c>
    </row>
    <row spans="1:16" r="79">
      <c t="s" r="A79" s="4">
        <v>375</v>
      </c>
      <c t="s" r="D79" s="4">
        <v>398</v>
      </c>
      <c t="s" r="K79" s="4">
        <v>398</v>
      </c>
      <c t="s" r="M79" s="4">
        <v>398</v>
      </c>
    </row>
    <row spans="1:16" r="80">
      <c t="s" r="A80" s="4">
        <v>399</v>
      </c>
      <c t="n" r="M80" s="7">
        <v>1800000</v>
      </c>
    </row>
    <row spans="1:16" r="81">
      <c t="s" r="A81" s="4">
        <v>400</v>
      </c>
    </row>
    <row spans="1:16" r="82">
      <c t="s" r="A82" s="3">
        <v>353</v>
      </c>
    </row>
    <row spans="1:16" r="83">
      <c t="s" r="A83" s="4">
        <v>359</v>
      </c>
      <c t="n" r="H83" s="7">
        <v>800000000</v>
      </c>
    </row>
    <row spans="1:16" r="84">
      <c t="s" r="A84" s="4">
        <v>365</v>
      </c>
      <c t="n" r="H84" s="6">
        <v>350000000</v>
      </c>
    </row>
    <row spans="1:16" r="85">
      <c t="s" r="A85" s="4">
        <v>401</v>
      </c>
      <c t="n" r="H85" s="7">
        <v>450000000</v>
      </c>
    </row>
    <row spans="1:16" r="86">
      <c t="s" r="A86" s="4">
        <v>391</v>
      </c>
      <c t="s" r="H86" s="4">
        <v>402</v>
      </c>
    </row>
    <row spans="1:16" r="87">
      <c t="s" r="A87" s="4">
        <v>397</v>
      </c>
      <c t="n" r="D87" s="7">
        <v>800000000</v>
      </c>
      <c t="n" r="K87" s="7">
        <v>800000000</v>
      </c>
      <c t="n" r="M87" s="6">
        <v>800000000</v>
      </c>
      <c t="n" r="O87" s="6">
        <v>800000000</v>
      </c>
    </row>
    <row spans="1:16" r="88">
      <c t="s" r="A88" s="4">
        <v>403</v>
      </c>
      <c t="s" r="H88" s="4">
        <v>404</v>
      </c>
    </row>
    <row spans="1:16" r="89">
      <c t="s" r="A89" s="4">
        <v>405</v>
      </c>
      <c t="n" r="G89" s="7">
        <v>22300000</v>
      </c>
      <c t="n" r="H89" s="7">
        <v>21000000</v>
      </c>
    </row>
    <row spans="1:16" r="90">
      <c t="s" r="A90" s="4">
        <v>406</v>
      </c>
    </row>
    <row spans="1:16" r="91">
      <c t="s" r="A91" s="3">
        <v>353</v>
      </c>
    </row>
    <row spans="1:16" r="92">
      <c t="s" r="A92" s="4">
        <v>405</v>
      </c>
      <c t="n" r="B92" s="7">
        <v>21000000</v>
      </c>
    </row>
    <row spans="1:16" r="93">
      <c t="s" r="A93" s="4">
        <v>407</v>
      </c>
    </row>
    <row spans="1:16" r="94">
      <c t="s" r="A94" s="3">
        <v>353</v>
      </c>
    </row>
    <row spans="1:16" r="95">
      <c t="s" r="A95" s="4">
        <v>359</v>
      </c>
      <c t="n" r="E95" s="6">
        <v>300000000</v>
      </c>
    </row>
    <row spans="1:16" r="96">
      <c t="s" r="A96" s="4">
        <v>367</v>
      </c>
      <c t="n" r="E96" s="6">
        <v>150000000</v>
      </c>
    </row>
    <row spans="1:16" r="97">
      <c t="s" r="A97" s="4">
        <v>355</v>
      </c>
      <c t="n" r="E97" s="7">
        <v>4700000</v>
      </c>
    </row>
    <row spans="1:16" r="98">
      <c t="s" r="A98" s="4">
        <v>391</v>
      </c>
      <c t="s" r="E98" s="4">
        <v>408</v>
      </c>
    </row>
    <row spans="1:16" r="99">
      <c t="s" r="A99" s="4">
        <v>397</v>
      </c>
      <c t="n" r="D99" s="6">
        <v>300000000</v>
      </c>
      <c t="n" r="K99" s="6">
        <v>300000000</v>
      </c>
      <c t="n" r="M99" s="6">
        <v>300000000</v>
      </c>
      <c t="n" r="O99" s="6">
        <v>0</v>
      </c>
    </row>
    <row spans="1:16" r="100">
      <c t="s" r="A100" s="4">
        <v>403</v>
      </c>
      <c t="s" r="E100" s="4">
        <v>409</v>
      </c>
    </row>
    <row spans="1:16" r="101">
      <c t="s" r="A101" s="4">
        <v>405</v>
      </c>
      <c t="n" r="E101" s="7">
        <v>7300000</v>
      </c>
    </row>
    <row spans="1:16" r="102">
      <c t="s" r="A102" s="4">
        <v>410</v>
      </c>
    </row>
    <row spans="1:16" r="103">
      <c t="s" r="A103" s="3">
        <v>353</v>
      </c>
    </row>
    <row spans="1:16" r="104">
      <c t="s" r="A104" s="4">
        <v>405</v>
      </c>
      <c t="n" r="C104" s="7">
        <v>9100000</v>
      </c>
    </row>
    <row spans="1:16" r="105">
      <c t="s" r="A105" s="4">
        <v>411</v>
      </c>
    </row>
    <row spans="1:16" r="106">
      <c t="s" r="A106" s="3">
        <v>353</v>
      </c>
    </row>
    <row spans="1:16" r="107">
      <c t="s" r="A107" s="4">
        <v>359</v>
      </c>
      <c t="n" r="J107" s="7">
        <v>33000000</v>
      </c>
    </row>
    <row spans="1:16" r="108">
      <c t="s" r="A108" s="4">
        <v>391</v>
      </c>
      <c t="s" r="J108" s="4">
        <v>412</v>
      </c>
    </row>
    <row spans="1:16" r="109">
      <c t="s" r="A109" s="4">
        <v>397</v>
      </c>
      <c t="n" r="D109" s="6">
        <v>29391000</v>
      </c>
      <c t="n" r="K109" s="6">
        <v>29391000</v>
      </c>
      <c t="n" r="M109" s="6">
        <v>29391000</v>
      </c>
      <c t="n" r="O109" s="6">
        <v>29667000</v>
      </c>
    </row>
    <row spans="1:16" r="110">
      <c t="s" r="A110" s="4">
        <v>399</v>
      </c>
      <c t="n" r="J110" s="7">
        <v>200000</v>
      </c>
    </row>
    <row spans="1:16" r="111">
      <c t="s" r="A111" s="4">
        <v>403</v>
      </c>
      <c t="s" r="J111" s="4">
        <v>413</v>
      </c>
    </row>
    <row spans="1:16" r="112">
      <c t="s" r="A112" s="4">
        <v>414</v>
      </c>
      <c t="n" r="D112" s="7">
        <v>3500000</v>
      </c>
      <c t="n" r="K112" s="7">
        <v>3500000</v>
      </c>
      <c t="n" r="M112" s="7">
        <v>3500000</v>
      </c>
      <c t="n" r="O112" s="7">
        <v>3000000</v>
      </c>
    </row>
    <row spans="1:16" r="113">
      <c t="s" r="A113" s="4">
        <v>415</v>
      </c>
    </row>
    <row spans="1:16" r="114">
      <c t="s" r="A114" s="3">
        <v>353</v>
      </c>
    </row>
    <row spans="1:16" r="115">
      <c t="s" r="A115" s="4">
        <v>367</v>
      </c>
      <c t="n" r="I115" s="7">
        <v>9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5</v>
      </c>
    </row>
    <row spans="1:3" r="2">
      <c t="s" r="A2" s="3">
        <v>353</v>
      </c>
    </row>
    <row spans="1:3" r="3">
      <c t="s" r="A3" s="4">
        <v>417</v>
      </c>
      <c t="n" r="B3" s="7">
        <v>-2387</v>
      </c>
      <c t="n" r="C3" s="7">
        <v>-3281</v>
      </c>
    </row>
    <row spans="1:3" r="4">
      <c t="s" r="A4" s="4">
        <v>418</v>
      </c>
      <c t="n" r="B4" s="6">
        <v>-4787</v>
      </c>
      <c t="n" r="C4" s="6">
        <v>-5386</v>
      </c>
    </row>
    <row spans="1:3" r="5">
      <c t="s" r="A5" s="4">
        <v>419</v>
      </c>
      <c t="n" r="B5" s="6">
        <v>1651957</v>
      </c>
      <c t="n" r="C5" s="6">
        <v>1505528</v>
      </c>
    </row>
    <row spans="1:3" r="6">
      <c t="s" r="A6" s="4">
        <v>420</v>
      </c>
      <c t="n" r="B6" s="6">
        <v>-524</v>
      </c>
      <c t="n" r="C6" s="6">
        <v>-7506</v>
      </c>
    </row>
    <row spans="1:3" r="7">
      <c t="s" r="A7" s="4">
        <v>421</v>
      </c>
      <c t="n" r="B7" s="6">
        <v>1651433</v>
      </c>
      <c t="n" r="C7" s="6">
        <v>1498022</v>
      </c>
    </row>
    <row spans="1:3" r="8">
      <c t="s" r="A8" s="4">
        <v>395</v>
      </c>
    </row>
    <row spans="1:3" r="9">
      <c t="s" r="A9" s="3">
        <v>353</v>
      </c>
    </row>
    <row spans="1:3" r="10">
      <c t="s" r="A10" s="4">
        <v>54</v>
      </c>
      <c t="n" r="B10" s="6">
        <v>544750</v>
      </c>
      <c t="n" r="C10" s="6">
        <v>696500</v>
      </c>
    </row>
    <row spans="1:3" r="11">
      <c t="s" r="A11" s="4">
        <v>400</v>
      </c>
    </row>
    <row spans="1:3" r="12">
      <c t="s" r="A12" s="3">
        <v>353</v>
      </c>
    </row>
    <row spans="1:3" r="13">
      <c t="s" r="A13" s="4">
        <v>54</v>
      </c>
      <c t="n" r="B13" s="6">
        <v>800000</v>
      </c>
      <c t="n" r="C13" s="6">
        <v>800000</v>
      </c>
    </row>
    <row spans="1:3" r="14">
      <c t="s" r="A14" s="4">
        <v>407</v>
      </c>
    </row>
    <row spans="1:3" r="15">
      <c t="s" r="A15" s="3">
        <v>353</v>
      </c>
    </row>
    <row spans="1:3" r="16">
      <c t="s" r="A16" s="4">
        <v>54</v>
      </c>
      <c t="n" r="B16" s="6">
        <v>300000</v>
      </c>
      <c t="n" r="C16" s="6">
        <v>0</v>
      </c>
    </row>
    <row spans="1:3" r="17">
      <c t="s" r="A17" s="4">
        <v>411</v>
      </c>
    </row>
    <row spans="1:3" r="18">
      <c t="s" r="A18" s="3">
        <v>353</v>
      </c>
    </row>
    <row spans="1:3" r="19">
      <c t="s" r="A19" s="4">
        <v>54</v>
      </c>
      <c t="n" r="B19" s="6">
        <v>29391</v>
      </c>
      <c t="n" r="C19" s="6">
        <v>29667</v>
      </c>
    </row>
    <row spans="1:3" r="20">
      <c t="s" r="A20" s="4">
        <v>422</v>
      </c>
    </row>
    <row spans="1:3" r="21">
      <c t="s" r="A21" s="3">
        <v>353</v>
      </c>
    </row>
    <row spans="1:3" r="22">
      <c t="s" r="A22" s="4">
        <v>418</v>
      </c>
      <c t="n" r="C22" s="7">
        <v>-17358</v>
      </c>
    </row>
    <row spans="1:3" r="23">
      <c t="s" r="A23" s="4">
        <v>423</v>
      </c>
    </row>
    <row spans="1:3" r="24">
      <c t="s" r="A24" s="3">
        <v>353</v>
      </c>
    </row>
    <row spans="1:3" r="25">
      <c t="s" r="A25" s="4">
        <v>418</v>
      </c>
      <c t="n" r="B25" s="7">
        <v>-197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21"/>
  </cols>
  <sheetData>
    <row spans="1:2" r="1">
      <c t="s" r="A1" s="1">
        <v>424</v>
      </c>
      <c t="s" r="B1" s="2">
        <v>1</v>
      </c>
    </row>
    <row spans="1:2" r="2">
      <c t="s" r="B2" s="2">
        <v>425</v>
      </c>
    </row>
    <row spans="1:2" r="3">
      <c t="s" r="A3" s="3">
        <v>426</v>
      </c>
    </row>
    <row spans="1:2" r="4">
      <c t="s" r="A4" s="4">
        <v>427</v>
      </c>
      <c t="n" r="B4" s="7">
        <v>9612</v>
      </c>
    </row>
    <row spans="1:2" r="5">
      <c t="s" r="A5" s="4">
        <v>428</v>
      </c>
      <c t="n" r="B5" s="6">
        <v>-537</v>
      </c>
    </row>
    <row spans="1:2" r="6">
      <c t="s" r="A6" s="4">
        <v>429</v>
      </c>
      <c t="n" r="B6" s="6">
        <v>918</v>
      </c>
    </row>
    <row spans="1:2" r="7">
      <c t="s" r="A7" s="4">
        <v>430</v>
      </c>
      <c t="n" r="B7" s="6">
        <v>9993</v>
      </c>
    </row>
    <row spans="1:2" r="8">
      <c t="s" r="A8" s="3">
        <v>64</v>
      </c>
    </row>
    <row spans="1:2" r="9">
      <c t="s" r="A9" s="4">
        <v>427</v>
      </c>
      <c t="n" r="B9" s="6">
        <v>-66558</v>
      </c>
    </row>
    <row spans="1:2" r="10">
      <c t="s" r="A10" s="4">
        <v>428</v>
      </c>
      <c t="n" r="B10" s="6">
        <v>840</v>
      </c>
    </row>
    <row spans="1:2" r="11">
      <c t="s" r="A11" s="4">
        <v>429</v>
      </c>
      <c t="n" r="B11" s="6">
        <v>-1532</v>
      </c>
    </row>
    <row spans="1:2" r="12">
      <c t="s" r="A12" s="4">
        <v>430</v>
      </c>
      <c t="n" r="B12" s="6">
        <v>-67250</v>
      </c>
    </row>
    <row spans="1:2" r="13">
      <c t="s" r="A13" s="4">
        <v>431</v>
      </c>
    </row>
    <row spans="1:2" r="14">
      <c t="s" r="A14" s="3">
        <v>432</v>
      </c>
    </row>
    <row spans="1:2" r="15">
      <c t="s" r="A15" s="4">
        <v>427</v>
      </c>
      <c t="n" r="B15" s="6">
        <v>-24800</v>
      </c>
    </row>
    <row spans="1:2" r="16">
      <c t="s" r="A16" s="4">
        <v>428</v>
      </c>
      <c t="n" r="B16" s="6">
        <v>0</v>
      </c>
    </row>
    <row spans="1:2" r="17">
      <c t="s" r="A17" s="4">
        <v>429</v>
      </c>
      <c t="n" r="B17" s="6">
        <v>-920</v>
      </c>
    </row>
    <row spans="1:2" r="18">
      <c t="s" r="A18" s="4">
        <v>430</v>
      </c>
      <c t="n" r="B18" s="6">
        <v>-25720</v>
      </c>
    </row>
    <row spans="1:2" r="19">
      <c t="s" r="A19" s="4">
        <v>433</v>
      </c>
    </row>
    <row spans="1:2" r="20">
      <c t="s" r="A20" s="3">
        <v>432</v>
      </c>
    </row>
    <row spans="1:2" r="21">
      <c t="s" r="A21" s="4">
        <v>427</v>
      </c>
      <c t="n" r="B21" s="6">
        <v>-1598</v>
      </c>
    </row>
    <row spans="1:2" r="22">
      <c t="s" r="A22" s="4">
        <v>428</v>
      </c>
      <c t="n" r="B22" s="6">
        <v>883</v>
      </c>
    </row>
    <row spans="1:2" r="23">
      <c t="s" r="A23" s="4">
        <v>429</v>
      </c>
      <c t="n" r="B23" s="6">
        <v>-1530</v>
      </c>
    </row>
    <row spans="1:2" r="24">
      <c t="s" r="A24" s="4">
        <v>430</v>
      </c>
      <c t="n" r="B24" s="6">
        <v>-2245</v>
      </c>
    </row>
    <row spans="1:2" r="25">
      <c t="s" r="A25" s="4">
        <v>434</v>
      </c>
    </row>
    <row spans="1:2" r="26">
      <c t="s" r="A26" s="3">
        <v>432</v>
      </c>
    </row>
    <row spans="1:2" r="27">
      <c t="s" r="A27" s="4">
        <v>427</v>
      </c>
      <c t="n" r="B27" s="6">
        <v>-49772</v>
      </c>
    </row>
    <row spans="1:2" r="28">
      <c t="s" r="A28" s="4">
        <v>428</v>
      </c>
      <c t="n" r="B28" s="6">
        <v>494</v>
      </c>
    </row>
    <row spans="1:2" r="29">
      <c t="s" r="A29" s="4">
        <v>429</v>
      </c>
      <c t="n" r="B29" s="6">
        <v>0</v>
      </c>
    </row>
    <row spans="1:2" r="30">
      <c t="s" r="A30" s="4">
        <v>430</v>
      </c>
      <c t="n" r="B30" s="7">
        <v>-49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5</v>
      </c>
      <c t="s" r="B1" s="2">
        <v>75</v>
      </c>
      <c t="s" r="D1" s="2">
        <v>1</v>
      </c>
    </row>
    <row spans="1:5" r="2">
      <c t="s" r="B2" s="2">
        <v>2</v>
      </c>
      <c t="s" r="C2" s="2">
        <v>76</v>
      </c>
      <c t="s" r="D2" s="2">
        <v>2</v>
      </c>
      <c t="s" r="E2" s="2">
        <v>76</v>
      </c>
    </row>
    <row spans="1:5" r="3">
      <c t="s" r="A3" s="3">
        <v>436</v>
      </c>
    </row>
    <row spans="1:5" r="4">
      <c t="s" r="A4" s="4">
        <v>89</v>
      </c>
      <c t="n" r="B4" s="7">
        <v>-20206</v>
      </c>
      <c t="n" r="C4" s="7">
        <v>-18969</v>
      </c>
      <c t="n" r="D4" s="7">
        <v>-39807</v>
      </c>
      <c t="n" r="E4" s="7">
        <v>-37681</v>
      </c>
    </row>
    <row spans="1:5" r="5">
      <c t="s" r="A5" s="4">
        <v>437</v>
      </c>
      <c t="n" r="B5" s="6">
        <v>-41059</v>
      </c>
      <c t="n" r="C5" s="6">
        <v>-26859</v>
      </c>
      <c t="n" r="D5" s="6">
        <v>-17199</v>
      </c>
      <c t="n" r="E5" s="6">
        <v>8770</v>
      </c>
    </row>
    <row spans="1:5" r="6">
      <c t="s" r="A6" s="4">
        <v>438</v>
      </c>
      <c t="n" r="D6" s="6">
        <v>840</v>
      </c>
    </row>
    <row spans="1:5" r="7">
      <c t="s" r="A7" s="4">
        <v>439</v>
      </c>
    </row>
    <row spans="1:5" r="8">
      <c t="s" r="A8" s="3">
        <v>436</v>
      </c>
    </row>
    <row spans="1:5" r="9">
      <c t="s" r="A9" s="4">
        <v>438</v>
      </c>
      <c t="n" r="B9" s="6">
        <v>420</v>
      </c>
      <c t="n" r="C9" s="6">
        <v>410</v>
      </c>
      <c t="n" r="D9" s="6">
        <v>840</v>
      </c>
      <c t="n" r="E9" s="6">
        <v>820</v>
      </c>
    </row>
    <row spans="1:5" r="10">
      <c t="s" r="A10" s="4">
        <v>440</v>
      </c>
    </row>
    <row spans="1:5" r="11">
      <c t="s" r="A11" s="3">
        <v>436</v>
      </c>
    </row>
    <row spans="1:5" r="12">
      <c t="s" r="A12" s="4">
        <v>89</v>
      </c>
      <c t="n" r="B12" s="6">
        <v>441</v>
      </c>
      <c t="n" r="C12" s="6">
        <v>442</v>
      </c>
      <c t="n" r="D12" s="6">
        <v>883</v>
      </c>
      <c t="n" r="E12" s="6">
        <v>883</v>
      </c>
    </row>
    <row spans="1:5" r="13">
      <c t="s" r="A13" s="4">
        <v>437</v>
      </c>
      <c t="n" r="B13" s="6">
        <v>-172</v>
      </c>
      <c t="n" r="C13" s="6">
        <v>-174</v>
      </c>
      <c t="n" r="D13" s="6">
        <v>-345</v>
      </c>
      <c t="n" r="E13" s="6">
        <v>-348</v>
      </c>
    </row>
    <row spans="1:5" r="14">
      <c t="s" r="A14" s="4">
        <v>438</v>
      </c>
      <c t="n" r="B14" s="6">
        <v>269</v>
      </c>
      <c t="n" r="C14" s="6">
        <v>268</v>
      </c>
      <c t="n" r="D14" s="6">
        <v>538</v>
      </c>
      <c t="n" r="E14" s="6">
        <v>535</v>
      </c>
    </row>
    <row spans="1:5" r="15">
      <c t="s" r="A15" s="4">
        <v>441</v>
      </c>
    </row>
    <row spans="1:5" r="16">
      <c t="s" r="A16" s="3">
        <v>436</v>
      </c>
    </row>
    <row spans="1:5" r="17">
      <c t="s" r="A17" s="4">
        <v>442</v>
      </c>
      <c t="n" r="B17" s="6">
        <v>247</v>
      </c>
      <c t="n" r="C17" s="6">
        <v>235</v>
      </c>
      <c t="n" r="D17" s="6">
        <v>494</v>
      </c>
      <c t="n" r="E17" s="6">
        <v>470</v>
      </c>
    </row>
    <row spans="1:5" r="18">
      <c t="s" r="A18" s="4">
        <v>437</v>
      </c>
      <c t="n" r="B18" s="6">
        <v>-96</v>
      </c>
      <c t="n" r="C18" s="6">
        <v>-93</v>
      </c>
      <c t="n" r="D18" s="6">
        <v>-192</v>
      </c>
      <c t="n" r="E18" s="6">
        <v>-185</v>
      </c>
    </row>
    <row spans="1:5" r="19">
      <c t="s" r="A19" s="4">
        <v>438</v>
      </c>
      <c t="n" r="B19" s="7">
        <v>151</v>
      </c>
      <c t="n" r="C19" s="7">
        <v>142</v>
      </c>
      <c t="n" r="D19" s="7">
        <v>302</v>
      </c>
      <c t="n" r="E19" s="7">
        <v>2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31"/>
    <col customWidth="1" max="6" min="6" width="21"/>
    <col customWidth="1" max="7" min="7" width="21"/>
    <col customWidth="1" max="8" min="8" width="21"/>
  </cols>
  <sheetData>
    <row spans="1:8" r="1">
      <c t="s" r="A1" s="1">
        <v>443</v>
      </c>
      <c t="s" r="B1" s="2">
        <v>444</v>
      </c>
      <c t="s" r="C1" s="2">
        <v>445</v>
      </c>
      <c t="s" r="D1" s="2">
        <v>446</v>
      </c>
      <c t="s" r="E1" s="2">
        <v>447</v>
      </c>
      <c t="s" r="F1" s="2">
        <v>448</v>
      </c>
      <c t="s" r="G1" s="2">
        <v>449</v>
      </c>
      <c t="s" r="H1" s="2">
        <v>280</v>
      </c>
    </row>
    <row spans="1:8" r="2">
      <c t="s" r="A2" s="3">
        <v>450</v>
      </c>
    </row>
    <row spans="1:8" r="3">
      <c t="s" r="A3" s="4">
        <v>451</v>
      </c>
      <c t="n" r="B3" s="7">
        <v>976000000</v>
      </c>
    </row>
    <row spans="1:8" r="4">
      <c t="s" r="A4" s="4">
        <v>452</v>
      </c>
      <c t="n" r="E4" s="7">
        <v>420700000</v>
      </c>
      <c t="n" r="H4" s="7">
        <v>420900000</v>
      </c>
    </row>
    <row spans="1:8" r="5">
      <c t="s" r="A5" s="4">
        <v>453</v>
      </c>
      <c t="n" r="E5" s="6">
        <v>81015000</v>
      </c>
      <c t="n" r="F5" s="7">
        <v>70248000</v>
      </c>
    </row>
    <row spans="1:8" r="6">
      <c t="s" r="A6" s="4">
        <v>454</v>
      </c>
      <c t="n" r="E6" s="6">
        <v>239300000</v>
      </c>
      <c t="n" r="H6" s="6">
        <v>239300000</v>
      </c>
    </row>
    <row spans="1:8" r="7">
      <c t="s" r="A7" s="4">
        <v>395</v>
      </c>
    </row>
    <row spans="1:8" r="8">
      <c t="s" r="A8" s="3">
        <v>450</v>
      </c>
    </row>
    <row spans="1:8" r="9">
      <c t="s" r="A9" s="4">
        <v>370</v>
      </c>
      <c t="n" r="E9" s="7">
        <v>350000000</v>
      </c>
    </row>
    <row spans="1:8" r="10">
      <c t="s" r="A10" s="4">
        <v>455</v>
      </c>
    </row>
    <row spans="1:8" r="11">
      <c t="s" r="A11" s="3">
        <v>450</v>
      </c>
    </row>
    <row spans="1:8" r="12">
      <c t="s" r="A12" s="4">
        <v>456</v>
      </c>
      <c t="s" r="E12" s="4">
        <v>362</v>
      </c>
    </row>
    <row spans="1:8" r="13">
      <c t="s" r="A13" s="4">
        <v>457</v>
      </c>
      <c t="s" r="E13" s="4">
        <v>458</v>
      </c>
    </row>
    <row spans="1:8" r="14">
      <c t="s" r="A14" s="4">
        <v>459</v>
      </c>
      <c t="s" r="E14" s="4">
        <v>460</v>
      </c>
    </row>
    <row spans="1:8" r="15">
      <c t="s" r="A15" s="4">
        <v>453</v>
      </c>
      <c t="n" r="H15" s="6">
        <v>14800000</v>
      </c>
    </row>
    <row spans="1:8" r="16">
      <c t="s" r="A16" s="4">
        <v>461</v>
      </c>
      <c t="n" r="H16" s="7">
        <v>79800000</v>
      </c>
    </row>
    <row spans="1:8" r="17">
      <c t="s" r="A17" s="4">
        <v>462</v>
      </c>
    </row>
    <row spans="1:8" r="18">
      <c t="s" r="A18" s="3">
        <v>450</v>
      </c>
    </row>
    <row spans="1:8" r="19">
      <c t="s" r="A19" s="4">
        <v>463</v>
      </c>
      <c t="n" r="G19" s="7">
        <v>68300000</v>
      </c>
    </row>
    <row spans="1:8" r="20">
      <c t="s" r="A20" s="4">
        <v>464</v>
      </c>
      <c t="n" r="G20" s="6">
        <v>29800000</v>
      </c>
    </row>
    <row spans="1:8" r="21">
      <c t="s" r="A21" s="4">
        <v>453</v>
      </c>
      <c t="n" r="G21" s="7">
        <v>20000000</v>
      </c>
    </row>
    <row spans="1:8" r="22">
      <c t="s" r="A22" s="4">
        <v>465</v>
      </c>
    </row>
    <row spans="1:8" r="23">
      <c t="s" r="A23" s="3">
        <v>450</v>
      </c>
    </row>
    <row spans="1:8" r="24">
      <c t="s" r="A24" s="4">
        <v>466</v>
      </c>
      <c t="n" r="E24" s="6">
        <v>8</v>
      </c>
    </row>
    <row spans="1:8" r="25">
      <c t="s" r="A25" s="4">
        <v>467</v>
      </c>
      <c t="n" r="E25" s="7">
        <v>343000000</v>
      </c>
    </row>
    <row spans="1:8" r="26">
      <c t="s" r="A26" s="4">
        <v>468</v>
      </c>
      <c t="s" r="E26" s="4">
        <v>469</v>
      </c>
    </row>
    <row spans="1:8" r="27">
      <c t="s" r="A27" s="4">
        <v>470</v>
      </c>
      <c t="n" r="C27" s="13">
        <v>0.065</v>
      </c>
      <c t="n" r="D27" s="12">
        <v>0.5</v>
      </c>
    </row>
    <row spans="1:8" r="28">
      <c t="s" r="A28" s="4">
        <v>471</v>
      </c>
      <c t="n" r="C28" s="7">
        <v>200000</v>
      </c>
      <c t="n" r="D28" s="7">
        <v>1600000</v>
      </c>
    </row>
    <row spans="1:8" r="29">
      <c t="s" r="A29" s="4">
        <v>472</v>
      </c>
      <c t="s" r="E29" s="4">
        <v>473</v>
      </c>
    </row>
    <row spans="1:8" r="30">
      <c t="s" r="A30" s="4">
        <v>474</v>
      </c>
    </row>
    <row spans="1:8" r="31">
      <c t="s" r="A31" s="3">
        <v>450</v>
      </c>
    </row>
    <row spans="1:8" r="32">
      <c t="s" r="A32" s="4">
        <v>466</v>
      </c>
      <c t="n" r="E32" s="12">
        <v>8.5</v>
      </c>
    </row>
    <row spans="1:8" r="33">
      <c t="s" r="A33" s="4">
        <v>467</v>
      </c>
      <c t="n" r="E33" s="7">
        <v>392500000</v>
      </c>
    </row>
    <row spans="1:8" r="34">
      <c t="s" r="A34" s="4">
        <v>468</v>
      </c>
      <c t="s" r="E34" s="4">
        <v>475</v>
      </c>
    </row>
    <row spans="1:8" r="35">
      <c t="s" r="A35" s="4">
        <v>472</v>
      </c>
      <c t="s" r="E35" s="4">
        <v>4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s>
  <sheetData>
    <row spans="1:4" r="1">
      <c t="s" r="A1" s="1">
        <v>477</v>
      </c>
      <c t="s" r="B1" s="2">
        <v>478</v>
      </c>
      <c t="s" r="C1" s="2">
        <v>479</v>
      </c>
      <c t="s" r="D1" s="2">
        <v>480</v>
      </c>
    </row>
    <row spans="1:4" r="2">
      <c t="s" r="A2" s="3">
        <v>481</v>
      </c>
    </row>
    <row spans="1:4" r="3">
      <c t="s" r="A3" s="4">
        <v>482</v>
      </c>
      <c t="n" r="D3" s="6">
        <v>0</v>
      </c>
    </row>
    <row spans="1:4" r="4">
      <c t="s" r="A4" s="4">
        <v>483</v>
      </c>
    </row>
    <row spans="1:4" r="5">
      <c t="s" r="A5" s="3">
        <v>484</v>
      </c>
    </row>
    <row spans="1:4" r="6">
      <c t="s" r="A6" s="4">
        <v>485</v>
      </c>
      <c t="n" r="D6" s="7">
        <v>100000000</v>
      </c>
    </row>
    <row spans="1:4" r="7">
      <c t="s" r="A7" s="4">
        <v>486</v>
      </c>
      <c t="n" r="D7" s="6">
        <v>2000000</v>
      </c>
    </row>
    <row spans="1:4" r="8">
      <c t="s" r="A8" s="4">
        <v>487</v>
      </c>
      <c t="n" r="D8" s="6">
        <v>500000</v>
      </c>
    </row>
    <row spans="1:4" r="9">
      <c t="s" r="A9" s="4">
        <v>488</v>
      </c>
    </row>
    <row spans="1:4" r="10">
      <c t="s" r="A10" s="3">
        <v>484</v>
      </c>
    </row>
    <row spans="1:4" r="11">
      <c t="s" r="A11" s="4">
        <v>486</v>
      </c>
      <c t="n" r="D11" s="6">
        <v>2500000</v>
      </c>
    </row>
    <row spans="1:4" r="12">
      <c t="s" r="A12" s="4">
        <v>489</v>
      </c>
    </row>
    <row spans="1:4" r="13">
      <c t="s" r="A13" s="3">
        <v>484</v>
      </c>
    </row>
    <row spans="1:4" r="14">
      <c t="s" r="A14" s="4">
        <v>486</v>
      </c>
      <c t="n" r="D14" s="6">
        <v>2000000</v>
      </c>
    </row>
    <row spans="1:4" r="15">
      <c t="s" r="A15" s="4">
        <v>490</v>
      </c>
    </row>
    <row spans="1:4" r="16">
      <c t="s" r="A16" s="3">
        <v>484</v>
      </c>
    </row>
    <row spans="1:4" r="17">
      <c t="s" r="A17" s="4">
        <v>486</v>
      </c>
      <c t="n" r="D17" s="6">
        <v>1000000</v>
      </c>
    </row>
    <row spans="1:4" r="18">
      <c t="s" r="A18" s="4">
        <v>491</v>
      </c>
    </row>
    <row spans="1:4" r="19">
      <c t="s" r="A19" s="3">
        <v>484</v>
      </c>
    </row>
    <row spans="1:4" r="20">
      <c t="s" r="A20" s="4">
        <v>492</v>
      </c>
      <c t="n" r="D20" s="6">
        <v>500000</v>
      </c>
    </row>
    <row spans="1:4" r="21">
      <c t="s" r="A21" s="4">
        <v>493</v>
      </c>
    </row>
    <row spans="1:4" r="22">
      <c t="s" r="A22" s="3">
        <v>484</v>
      </c>
    </row>
    <row spans="1:4" r="23">
      <c t="s" r="A23" s="4">
        <v>487</v>
      </c>
      <c t="n" r="D23" s="6">
        <v>750000</v>
      </c>
    </row>
    <row spans="1:4" r="24">
      <c t="s" r="A24" s="4">
        <v>494</v>
      </c>
    </row>
    <row spans="1:4" r="25">
      <c t="s" r="A25" s="3">
        <v>484</v>
      </c>
    </row>
    <row spans="1:4" r="26">
      <c t="s" r="A26" s="4">
        <v>487</v>
      </c>
      <c t="n" r="D26" s="6">
        <v>500000</v>
      </c>
    </row>
    <row spans="1:4" r="27">
      <c t="s" r="A27" s="4">
        <v>495</v>
      </c>
    </row>
    <row spans="1:4" r="28">
      <c t="s" r="A28" s="3">
        <v>484</v>
      </c>
    </row>
    <row spans="1:4" r="29">
      <c t="s" r="A29" s="4">
        <v>486</v>
      </c>
      <c t="n" r="D29" s="6">
        <v>250000</v>
      </c>
    </row>
    <row spans="1:4" r="30">
      <c t="s" r="A30" s="4">
        <v>496</v>
      </c>
      <c t="n" r="D30" s="7">
        <v>10000000</v>
      </c>
    </row>
    <row spans="1:4" r="31">
      <c t="s" r="A31" s="4">
        <v>497</v>
      </c>
    </row>
    <row spans="1:4" r="32">
      <c t="s" r="A32" s="3">
        <v>481</v>
      </c>
    </row>
    <row spans="1:4" r="33">
      <c t="s" r="A33" s="4">
        <v>498</v>
      </c>
      <c t="n" r="D33" s="6">
        <v>4</v>
      </c>
    </row>
    <row spans="1:4" r="34">
      <c t="s" r="A34" s="4">
        <v>499</v>
      </c>
      <c t="n" r="C34" s="7">
        <v>35000000</v>
      </c>
    </row>
    <row spans="1:4" r="35">
      <c t="s" r="A35" s="4">
        <v>500</v>
      </c>
      <c t="s" r="C35" s="4">
        <v>501</v>
      </c>
    </row>
    <row spans="1:4" r="36">
      <c t="s" r="A36" s="4">
        <v>502</v>
      </c>
      <c t="n" r="D36" s="7">
        <v>2500000</v>
      </c>
    </row>
    <row spans="1:4" r="37">
      <c t="s" r="A37" s="4">
        <v>503</v>
      </c>
    </row>
    <row spans="1:4" r="38">
      <c t="s" r="A38" s="3">
        <v>481</v>
      </c>
    </row>
    <row spans="1:4" r="39">
      <c t="s" r="A39" s="4">
        <v>502</v>
      </c>
      <c t="n" r="D39" s="7">
        <v>2500000</v>
      </c>
    </row>
    <row spans="1:4" r="40">
      <c t="s" r="A40" s="4">
        <v>504</v>
      </c>
    </row>
    <row spans="1:4" r="41">
      <c t="s" r="A41" s="3">
        <v>481</v>
      </c>
    </row>
    <row spans="1:4" r="42">
      <c t="s" r="A42" s="4">
        <v>499</v>
      </c>
      <c t="n" r="B42" s="7">
        <v>1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25</v>
      </c>
    </row>
    <row spans="1:3" r="3">
      <c t="s" r="A3" s="3">
        <v>506</v>
      </c>
    </row>
    <row spans="1:3" r="4">
      <c t="s" r="A4" s="4">
        <v>507</v>
      </c>
      <c t="n" r="B4" s="7">
        <v>435721</v>
      </c>
    </row>
    <row spans="1:3" r="5">
      <c t="s" r="A5" s="4">
        <v>508</v>
      </c>
      <c t="n" r="B5" s="6">
        <v>-223</v>
      </c>
    </row>
    <row spans="1:3" r="6">
      <c t="s" r="A6" s="4">
        <v>509</v>
      </c>
      <c t="n" r="B6" s="6">
        <v>-36</v>
      </c>
    </row>
    <row spans="1:3" r="7">
      <c t="s" r="A7" s="4">
        <v>510</v>
      </c>
      <c t="n" r="B7" s="6">
        <v>19213</v>
      </c>
    </row>
    <row spans="1:3" r="8">
      <c t="s" r="A8" s="4">
        <v>511</v>
      </c>
      <c t="n" r="B8" s="6">
        <v>454675</v>
      </c>
    </row>
    <row spans="1:3" r="9">
      <c t="s" r="A9" s="4">
        <v>452</v>
      </c>
      <c t="n" r="B9" s="7">
        <v>420700</v>
      </c>
      <c t="n" r="C9" s="7">
        <v>420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215762</v>
      </c>
      <c t="n" r="C4" s="7">
        <v>206998</v>
      </c>
      <c t="n" r="D4" s="7">
        <v>273843</v>
      </c>
      <c t="n" r="E4" s="7">
        <v>247544</v>
      </c>
    </row>
    <row spans="1:5" r="5">
      <c t="s" r="A5" s="4">
        <v>79</v>
      </c>
      <c t="n" r="B5" s="6">
        <v>168336</v>
      </c>
      <c t="n" r="C5" s="6">
        <v>161419</v>
      </c>
      <c t="n" r="D5" s="6">
        <v>206626</v>
      </c>
      <c t="n" r="E5" s="6">
        <v>189644</v>
      </c>
    </row>
    <row spans="1:5" r="6">
      <c t="s" r="A6" s="4">
        <v>80</v>
      </c>
      <c t="n" r="B6" s="6">
        <v>19220</v>
      </c>
      <c t="n" r="C6" s="6">
        <v>13676</v>
      </c>
      <c t="n" r="D6" s="6">
        <v>33652</v>
      </c>
      <c t="n" r="E6" s="6">
        <v>25118</v>
      </c>
    </row>
    <row spans="1:5" r="7">
      <c t="s" r="A7" s="4">
        <v>81</v>
      </c>
      <c t="n" r="B7" s="6">
        <v>3748</v>
      </c>
      <c t="n" r="C7" s="6">
        <v>3972</v>
      </c>
      <c t="n" r="D7" s="6">
        <v>8364</v>
      </c>
      <c t="n" r="E7" s="6">
        <v>8914</v>
      </c>
    </row>
    <row spans="1:5" r="8">
      <c t="s" r="A8" s="4">
        <v>82</v>
      </c>
      <c t="n" r="B8" s="6">
        <v>407066</v>
      </c>
      <c t="n" r="C8" s="6">
        <v>386065</v>
      </c>
      <c t="n" r="D8" s="6">
        <v>522485</v>
      </c>
      <c t="n" r="E8" s="6">
        <v>471220</v>
      </c>
    </row>
    <row spans="1:5" r="9">
      <c t="s" r="A9" s="4">
        <v>83</v>
      </c>
      <c t="n" r="B9" s="6">
        <v>142096</v>
      </c>
      <c t="n" r="C9" s="6">
        <v>132771</v>
      </c>
      <c t="n" r="D9" s="6">
        <v>236207</v>
      </c>
      <c t="n" r="E9" s="6">
        <v>216133</v>
      </c>
    </row>
    <row spans="1:5" r="10">
      <c t="s" r="A10" s="4">
        <v>84</v>
      </c>
      <c t="n" r="B10" s="6">
        <v>58711</v>
      </c>
      <c t="n" r="C10" s="6">
        <v>55402</v>
      </c>
      <c t="n" r="D10" s="6">
        <v>94974</v>
      </c>
      <c t="n" r="E10" s="6">
        <v>109989</v>
      </c>
    </row>
    <row spans="1:5" r="11">
      <c t="s" r="A11" s="4">
        <v>85</v>
      </c>
      <c t="n" r="B11" s="6">
        <v>36020</v>
      </c>
      <c t="n" r="C11" s="6">
        <v>34182</v>
      </c>
      <c t="n" r="D11" s="6">
        <v>46158</v>
      </c>
      <c t="n" r="E11" s="6">
        <v>41367</v>
      </c>
    </row>
    <row spans="1:5" r="12">
      <c t="s" r="A12" s="4">
        <v>86</v>
      </c>
      <c t="n" r="B12" s="6">
        <v>25273</v>
      </c>
      <c t="n" r="C12" s="6">
        <v>24925</v>
      </c>
      <c t="n" r="D12" s="6">
        <v>50651</v>
      </c>
      <c t="n" r="E12" s="6">
        <v>51062</v>
      </c>
    </row>
    <row spans="1:5" r="13">
      <c t="s" r="A13" s="4">
        <v>87</v>
      </c>
      <c t="n" r="B13" s="6">
        <v>651</v>
      </c>
      <c t="n" r="C13" s="6">
        <v>657</v>
      </c>
      <c t="n" r="D13" s="6">
        <v>1301</v>
      </c>
      <c t="n" r="E13" s="6">
        <v>1315</v>
      </c>
    </row>
    <row spans="1:5" r="14">
      <c t="s" r="A14" s="4">
        <v>88</v>
      </c>
      <c t="n" r="B14" s="6">
        <v>597</v>
      </c>
      <c t="n" r="C14" s="6">
        <v>1567</v>
      </c>
      <c t="n" r="D14" s="6">
        <v>114</v>
      </c>
      <c t="n" r="E14" s="6">
        <v>2233</v>
      </c>
    </row>
    <row spans="1:5" r="15">
      <c t="s" r="A15" s="4">
        <v>89</v>
      </c>
      <c t="n" r="B15" s="6">
        <v>20206</v>
      </c>
      <c t="n" r="C15" s="6">
        <v>18969</v>
      </c>
      <c t="n" r="D15" s="6">
        <v>39807</v>
      </c>
      <c t="n" r="E15" s="6">
        <v>37681</v>
      </c>
    </row>
    <row spans="1:5" r="16">
      <c t="s" r="A16" s="4">
        <v>90</v>
      </c>
      <c t="n" r="B16" s="6">
        <v>-16</v>
      </c>
      <c t="n" r="C16" s="6">
        <v>-31</v>
      </c>
      <c t="n" r="D16" s="6">
        <v>-159</v>
      </c>
      <c t="n" r="E16" s="6">
        <v>-156</v>
      </c>
    </row>
    <row spans="1:5" r="17">
      <c t="s" r="A17" s="4">
        <v>91</v>
      </c>
      <c t="n" r="B17" s="6">
        <v>2377</v>
      </c>
      <c t="n" r="C17" s="6">
        <v>6557</v>
      </c>
      <c t="n" r="D17" s="6">
        <v>2377</v>
      </c>
      <c t="n" r="E17" s="6">
        <v>6557</v>
      </c>
    </row>
    <row spans="1:5" r="18">
      <c t="s" r="A18" s="4">
        <v>92</v>
      </c>
      <c t="n" r="B18" s="6">
        <v>-8</v>
      </c>
      <c t="n" r="C18" s="6">
        <v>-407</v>
      </c>
      <c t="n" r="D18" s="6">
        <v>691</v>
      </c>
      <c t="n" r="E18" s="6">
        <v>-479</v>
      </c>
    </row>
    <row spans="1:5" r="19">
      <c t="s" r="A19" s="4">
        <v>93</v>
      </c>
      <c t="n" r="B19" s="6">
        <v>121159</v>
      </c>
      <c t="n" r="C19" s="6">
        <v>111473</v>
      </c>
      <c t="n" r="D19" s="6">
        <v>50364</v>
      </c>
      <c t="n" r="E19" s="6">
        <v>5518</v>
      </c>
    </row>
    <row spans="1:5" r="20">
      <c t="s" r="A20" s="4">
        <v>94</v>
      </c>
      <c t="n" r="B20" s="6">
        <v>41059</v>
      </c>
      <c t="n" r="C20" s="6">
        <v>26859</v>
      </c>
      <c t="n" r="D20" s="6">
        <v>17199</v>
      </c>
      <c t="n" r="E20" s="6">
        <v>-8770</v>
      </c>
    </row>
    <row spans="1:5" r="21">
      <c t="s" r="A21" s="4">
        <v>95</v>
      </c>
      <c t="n" r="B21" s="6">
        <v>80100</v>
      </c>
      <c t="n" r="C21" s="6">
        <v>84614</v>
      </c>
      <c t="n" r="D21" s="6">
        <v>33165</v>
      </c>
      <c t="n" r="E21" s="6">
        <v>14288</v>
      </c>
    </row>
    <row spans="1:5" r="22">
      <c t="s" r="A22" s="4">
        <v>96</v>
      </c>
      <c t="n" r="B22" s="6">
        <v>-19213</v>
      </c>
      <c t="n" r="C22" s="6">
        <v>-19082</v>
      </c>
      <c t="n" r="D22" s="6">
        <v>-19213</v>
      </c>
      <c t="n" r="E22" s="6">
        <v>-19082</v>
      </c>
    </row>
    <row spans="1:5" r="23">
      <c t="s" r="A23" s="4">
        <v>97</v>
      </c>
      <c t="n" r="B23" s="7">
        <v>60887</v>
      </c>
      <c t="n" r="C23" s="7">
        <v>65532</v>
      </c>
      <c t="n" r="D23" s="7">
        <v>13952</v>
      </c>
      <c t="n" r="E23" s="7">
        <v>-4794</v>
      </c>
    </row>
    <row spans="1:5" r="24">
      <c t="s" r="A24" s="3">
        <v>98</v>
      </c>
    </row>
    <row spans="1:5" r="25">
      <c t="s" r="A25" s="4">
        <v>99</v>
      </c>
      <c t="n" r="B25" s="6">
        <v>93054</v>
      </c>
      <c t="n" r="C25" s="6">
        <v>94834</v>
      </c>
      <c t="n" r="D25" s="6">
        <v>92707</v>
      </c>
      <c t="n" r="E25" s="6">
        <v>94347</v>
      </c>
    </row>
    <row spans="1:5" r="26">
      <c t="s" r="A26" s="4">
        <v>100</v>
      </c>
      <c t="n" r="B26" s="6">
        <v>95412</v>
      </c>
      <c t="n" r="C26" s="6">
        <v>97382</v>
      </c>
      <c t="n" r="D26" s="6">
        <v>94953</v>
      </c>
      <c t="n" r="E26" s="6">
        <v>94347</v>
      </c>
    </row>
    <row spans="1:5" r="27">
      <c t="s" r="A27" s="4">
        <v>101</v>
      </c>
      <c t="n" r="B27" s="9">
        <v>0.65</v>
      </c>
      <c t="n" r="C27" s="9">
        <v>0.6899999999999999</v>
      </c>
      <c t="n" r="D27" s="9">
        <v>0.15</v>
      </c>
      <c t="n" r="E27" s="9">
        <v>-0.05</v>
      </c>
    </row>
    <row spans="1:5" r="28">
      <c t="s" r="A28" s="4">
        <v>102</v>
      </c>
      <c t="n" r="B28" s="10">
        <v>0.64</v>
      </c>
      <c t="n" r="C28" s="10">
        <v>0.67</v>
      </c>
      <c t="n" r="D28" s="10">
        <v>0.15</v>
      </c>
      <c t="n" r="E28" s="10">
        <v>-0.05</v>
      </c>
    </row>
    <row spans="1:5" r="29">
      <c t="s" r="A29" s="4">
        <v>103</v>
      </c>
      <c t="n" r="B29" s="9">
        <v>0.58</v>
      </c>
      <c t="n" r="C29" s="9">
        <v>0.52</v>
      </c>
      <c t="n" r="D29" s="9">
        <v>1.16</v>
      </c>
      <c t="n" r="E29" s="9">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spans="1:5" r="1">
      <c t="s" r="A1" s="1">
        <v>512</v>
      </c>
      <c t="s" r="B1" s="2">
        <v>75</v>
      </c>
      <c t="s" r="D1" s="2">
        <v>1</v>
      </c>
    </row>
    <row spans="1:5" r="2">
      <c t="s" r="B2" s="2">
        <v>425</v>
      </c>
      <c t="s" r="C2" s="2">
        <v>448</v>
      </c>
      <c t="s" r="D2" s="2">
        <v>513</v>
      </c>
      <c t="s" r="E2" s="2">
        <v>448</v>
      </c>
    </row>
    <row spans="1:5" r="3">
      <c t="s" r="A3" s="3">
        <v>215</v>
      </c>
    </row>
    <row spans="1:5" r="4">
      <c t="s" r="A4" s="4">
        <v>514</v>
      </c>
      <c t="n" r="D4" s="6">
        <v>1</v>
      </c>
    </row>
    <row spans="1:5" r="5">
      <c t="s" r="A5" s="4">
        <v>95</v>
      </c>
      <c t="n" r="B5" s="7">
        <v>80100</v>
      </c>
      <c t="n" r="C5" s="7">
        <v>84614</v>
      </c>
      <c t="n" r="D5" s="7">
        <v>33165</v>
      </c>
      <c t="n" r="E5" s="7">
        <v>14288</v>
      </c>
    </row>
    <row spans="1:5" r="6">
      <c t="s" r="A6" s="4">
        <v>515</v>
      </c>
      <c t="n" r="B6" s="6">
        <v>20190</v>
      </c>
      <c t="n" r="C6" s="6">
        <v>18938</v>
      </c>
      <c t="n" r="D6" s="6">
        <v>39648</v>
      </c>
      <c t="n" r="E6" s="6">
        <v>37525</v>
      </c>
    </row>
    <row spans="1:5" r="7">
      <c t="s" r="A7" s="4">
        <v>94</v>
      </c>
      <c t="n" r="B7" s="6">
        <v>41059</v>
      </c>
      <c t="n" r="C7" s="6">
        <v>26859</v>
      </c>
      <c t="n" r="D7" s="6">
        <v>17199</v>
      </c>
      <c t="n" r="E7" s="6">
        <v>-8770</v>
      </c>
    </row>
    <row spans="1:5" r="8">
      <c t="s" r="A8" s="4">
        <v>160</v>
      </c>
      <c t="n" r="B8" s="6">
        <v>25924</v>
      </c>
      <c t="n" r="C8" s="6">
        <v>25582</v>
      </c>
      <c t="n" r="D8" s="6">
        <v>51952</v>
      </c>
      <c t="n" r="E8" s="6">
        <v>52377</v>
      </c>
    </row>
    <row spans="1:5" r="9">
      <c t="s" r="A9" s="4">
        <v>516</v>
      </c>
      <c t="n" r="B9" s="6">
        <v>13648</v>
      </c>
      <c t="n" r="C9" s="6">
        <v>9030</v>
      </c>
      <c t="n" r="D9" s="6">
        <v>27692</v>
      </c>
      <c t="n" r="E9" s="6">
        <v>23442</v>
      </c>
    </row>
    <row spans="1:5" r="10">
      <c t="s" r="A10" s="4">
        <v>106</v>
      </c>
      <c t="n" r="B10" s="6">
        <v>4244</v>
      </c>
      <c t="n" r="C10" s="6">
        <v>4408</v>
      </c>
      <c t="n" r="D10" s="6">
        <v>6250</v>
      </c>
      <c t="n" r="E10" s="6">
        <v>26715</v>
      </c>
    </row>
    <row spans="1:5" r="11">
      <c t="s" r="A11" s="4">
        <v>88</v>
      </c>
      <c t="n" r="B11" s="6">
        <v>597</v>
      </c>
      <c t="n" r="C11" s="6">
        <v>1567</v>
      </c>
      <c t="n" r="D11" s="6">
        <v>114</v>
      </c>
      <c t="n" r="E11" s="6">
        <v>2233</v>
      </c>
    </row>
    <row spans="1:5" r="12">
      <c t="s" r="A12" s="4">
        <v>517</v>
      </c>
      <c t="n" r="B12" s="6">
        <v>-2377</v>
      </c>
      <c t="n" r="C12" s="6">
        <v>-6557</v>
      </c>
      <c t="n" r="D12" s="6">
        <v>-2377</v>
      </c>
      <c t="n" r="E12" s="6">
        <v>-6557</v>
      </c>
    </row>
    <row spans="1:5" r="13">
      <c t="s" r="A13" s="4">
        <v>518</v>
      </c>
      <c t="n" r="B13" s="6">
        <v>-8</v>
      </c>
      <c t="n" r="C13" s="6">
        <v>-407</v>
      </c>
      <c t="n" r="D13" s="6">
        <v>691</v>
      </c>
      <c t="n" r="E13" s="6">
        <v>-479</v>
      </c>
    </row>
    <row spans="1:5" r="14">
      <c t="s" r="A14" s="4">
        <v>519</v>
      </c>
      <c t="n" r="B14" s="7">
        <v>188131</v>
      </c>
      <c t="n" r="C14" s="7">
        <v>177148</v>
      </c>
      <c t="n" r="D14" s="7">
        <v>179088</v>
      </c>
      <c t="n" r="E14" s="7">
        <v>1538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5"/>
    <col customWidth="1" max="5" min="5" width="21"/>
  </cols>
  <sheetData>
    <row spans="1:5" r="1">
      <c t="s" r="A1" s="1">
        <v>520</v>
      </c>
      <c t="s" r="B1" s="2">
        <v>75</v>
      </c>
      <c t="s" r="D1" s="2">
        <v>1</v>
      </c>
    </row>
    <row spans="1:5" r="2">
      <c t="s" r="B2" s="2">
        <v>521</v>
      </c>
      <c t="s" r="C2" s="2">
        <v>448</v>
      </c>
      <c t="s" r="D2" s="2">
        <v>521</v>
      </c>
      <c t="s" r="E2" s="2">
        <v>448</v>
      </c>
    </row>
    <row spans="1:5" r="3">
      <c t="s" r="A3" s="3">
        <v>522</v>
      </c>
    </row>
    <row spans="1:5" r="4">
      <c t="s" r="A4" s="4">
        <v>282</v>
      </c>
      <c t="n" r="B4" s="6">
        <v>18</v>
      </c>
      <c t="n" r="D4" s="6">
        <v>18</v>
      </c>
    </row>
    <row spans="1:5" r="5">
      <c t="s" r="A5" s="4">
        <v>523</v>
      </c>
      <c t="n" r="B5" s="7">
        <v>2213703</v>
      </c>
      <c t="n" r="C5" s="7">
        <v>2218515</v>
      </c>
      <c t="n" r="D5" s="7">
        <v>2213703</v>
      </c>
      <c t="n" r="E5" s="7">
        <v>2218515</v>
      </c>
    </row>
    <row spans="1:5" r="6">
      <c t="s" r="A6" s="4">
        <v>77</v>
      </c>
      <c t="n" r="B6" s="6">
        <v>407066</v>
      </c>
      <c t="n" r="C6" s="6">
        <v>386065</v>
      </c>
      <c t="n" r="D6" s="6">
        <v>522485</v>
      </c>
      <c t="n" r="E6" s="6">
        <v>471220</v>
      </c>
    </row>
    <row spans="1:5" r="7">
      <c t="s" r="A7" s="4">
        <v>93</v>
      </c>
      <c t="n" r="D7" s="6">
        <v>50364</v>
      </c>
      <c t="n" r="E7" s="6">
        <v>5518</v>
      </c>
    </row>
    <row spans="1:5" r="8">
      <c t="s" r="A8" s="4">
        <v>524</v>
      </c>
    </row>
    <row spans="1:5" r="9">
      <c t="s" r="A9" s="3">
        <v>522</v>
      </c>
    </row>
    <row spans="1:5" r="10">
      <c t="s" r="A10" s="4">
        <v>523</v>
      </c>
      <c t="n" r="B10" s="6">
        <v>2127713</v>
      </c>
      <c t="n" r="C10" s="6">
        <v>2131692</v>
      </c>
      <c t="n" r="D10" s="6">
        <v>2127713</v>
      </c>
      <c t="n" r="E10" s="6">
        <v>2131692</v>
      </c>
    </row>
    <row spans="1:5" r="11">
      <c t="s" r="A11" s="4">
        <v>77</v>
      </c>
      <c t="n" r="D11" s="6">
        <v>480182</v>
      </c>
      <c t="n" r="E11" s="6">
        <v>427267</v>
      </c>
    </row>
    <row spans="1:5" r="12">
      <c t="s" r="A12" s="4">
        <v>93</v>
      </c>
      <c t="n" r="D12" s="6">
        <v>45493</v>
      </c>
      <c t="n" r="E12" s="6">
        <v>-365</v>
      </c>
    </row>
    <row spans="1:5" r="13">
      <c t="s" r="A13" s="4">
        <v>525</v>
      </c>
    </row>
    <row spans="1:5" r="14">
      <c t="s" r="A14" s="3">
        <v>522</v>
      </c>
    </row>
    <row spans="1:5" r="15">
      <c t="s" r="A15" s="4">
        <v>523</v>
      </c>
      <c t="n" r="B15" s="7">
        <v>85990</v>
      </c>
      <c t="n" r="C15" s="7">
        <v>86823</v>
      </c>
      <c t="n" r="D15" s="6">
        <v>85990</v>
      </c>
      <c t="n" r="E15" s="6">
        <v>86823</v>
      </c>
    </row>
    <row spans="1:5" r="16">
      <c t="s" r="A16" s="4">
        <v>77</v>
      </c>
      <c t="n" r="D16" s="6">
        <v>42303</v>
      </c>
      <c t="n" r="E16" s="6">
        <v>43953</v>
      </c>
    </row>
    <row spans="1:5" r="17">
      <c t="s" r="A17" s="4">
        <v>93</v>
      </c>
      <c t="n" r="D17" s="7">
        <v>4871</v>
      </c>
      <c t="n" r="E17" s="7">
        <v>5883</v>
      </c>
    </row>
    <row spans="1:5" r="18">
      <c t="s" r="A18" s="4">
        <v>296</v>
      </c>
    </row>
    <row spans="1:5" r="19">
      <c t="s" r="A19" s="3">
        <v>522</v>
      </c>
    </row>
    <row spans="1:5" r="20">
      <c t="s" r="A20" s="4">
        <v>282</v>
      </c>
      <c t="n" r="B20" s="6">
        <v>1</v>
      </c>
      <c t="n" r="D20" s="6">
        <v>1</v>
      </c>
    </row>
    <row spans="1:5" r="21">
      <c t="s" r="A21" s="4">
        <v>297</v>
      </c>
    </row>
    <row spans="1:5" r="22">
      <c t="s" r="A22" s="3">
        <v>522</v>
      </c>
    </row>
    <row spans="1:5" r="23">
      <c t="s" r="A23" s="4">
        <v>282</v>
      </c>
      <c t="n" r="B23" s="6">
        <v>1</v>
      </c>
      <c t="n" r="D23" s="6">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526</v>
      </c>
      <c t="s" r="B1" s="2">
        <v>75</v>
      </c>
      <c t="s" r="D1" s="2">
        <v>1</v>
      </c>
    </row>
    <row spans="1:5" r="2">
      <c t="s" r="B2" s="2">
        <v>2</v>
      </c>
      <c t="s" r="C2" s="2">
        <v>76</v>
      </c>
      <c t="s" r="D2" s="2">
        <v>2</v>
      </c>
      <c t="s" r="E2" s="2">
        <v>76</v>
      </c>
    </row>
    <row spans="1:5" r="3">
      <c t="s" r="A3" s="3">
        <v>527</v>
      </c>
    </row>
    <row spans="1:5" r="4">
      <c t="s" r="A4" s="4">
        <v>528</v>
      </c>
      <c t="n" r="B4" s="7">
        <v>600000</v>
      </c>
      <c t="n" r="C4" s="7">
        <v>600000</v>
      </c>
      <c t="n" r="D4" s="7">
        <v>1200000</v>
      </c>
      <c t="n" r="E4" s="7">
        <v>1200000</v>
      </c>
    </row>
    <row spans="1:5" r="5">
      <c t="s" r="A5" s="4">
        <v>529</v>
      </c>
      <c t="n" r="B5" s="6">
        <v>2242000</v>
      </c>
      <c t="n" r="C5" s="6">
        <v>2301000</v>
      </c>
      <c t="n" r="D5" s="6">
        <v>4484000</v>
      </c>
      <c t="n" r="E5" s="6">
        <v>4601000</v>
      </c>
    </row>
    <row spans="1:5" r="6">
      <c t="s" r="A6" s="4">
        <v>530</v>
      </c>
      <c t="n" r="B6" s="6">
        <v>-3117000</v>
      </c>
      <c t="n" r="C6" s="6">
        <v>-3356000</v>
      </c>
      <c t="n" r="D6" s="6">
        <v>-6233000</v>
      </c>
      <c t="n" r="E6" s="6">
        <v>-6711000</v>
      </c>
    </row>
    <row spans="1:5" r="7">
      <c t="s" r="A7" s="4">
        <v>531</v>
      </c>
      <c t="n" r="B7" s="6">
        <v>247000</v>
      </c>
      <c t="n" r="C7" s="6">
        <v>235000</v>
      </c>
      <c t="n" r="D7" s="6">
        <v>494000</v>
      </c>
      <c t="n" r="E7" s="6">
        <v>470000</v>
      </c>
    </row>
    <row spans="1:5" r="8">
      <c t="s" r="A8" s="4">
        <v>532</v>
      </c>
      <c t="n" r="B8" s="7">
        <v>-28000</v>
      </c>
      <c t="n" r="C8" s="7">
        <v>-220000</v>
      </c>
      <c t="n" r="D8" s="7">
        <v>-55000</v>
      </c>
      <c t="n" r="E8" s="7">
        <v>-440000</v>
      </c>
    </row>
    <row spans="1:5" r="9">
      <c t="s" r="A9" s="3">
        <v>533</v>
      </c>
    </row>
    <row spans="1:5" r="10">
      <c t="s" r="A10" s="4">
        <v>534</v>
      </c>
      <c t="s" r="B10" s="4">
        <v>535</v>
      </c>
      <c t="s" r="C10" s="4">
        <v>536</v>
      </c>
      <c t="s" r="D10" s="4">
        <v>535</v>
      </c>
      <c t="s" r="E10" s="4">
        <v>536</v>
      </c>
    </row>
    <row spans="1:5" r="11">
      <c t="s" r="A11" s="4">
        <v>530</v>
      </c>
      <c t="s" r="B11" s="4">
        <v>537</v>
      </c>
      <c t="s" r="C11" s="4">
        <v>537</v>
      </c>
      <c t="s" r="D11" s="4">
        <v>537</v>
      </c>
      <c t="s" r="E11" s="4">
        <v>537</v>
      </c>
    </row>
    <row spans="1:5" r="12">
      <c t="s" r="A12" s="4">
        <v>538</v>
      </c>
      <c t="n" r="D12" s="7">
        <v>3000000</v>
      </c>
      <c t="n" r="E12" s="7">
        <v>3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r="A1" s="1">
        <v>539</v>
      </c>
      <c t="s" r="B1" s="2">
        <v>540</v>
      </c>
      <c t="s" r="C1" s="2">
        <v>2</v>
      </c>
      <c t="s" r="D1" s="2">
        <v>76</v>
      </c>
      <c t="s" r="E1" s="2">
        <v>3</v>
      </c>
      <c t="s" r="F1" s="2">
        <v>541</v>
      </c>
    </row>
    <row spans="1:6" r="2">
      <c t="s" r="A2" s="3">
        <v>542</v>
      </c>
    </row>
    <row spans="1:6" r="3">
      <c t="s" r="A3" s="4">
        <v>543</v>
      </c>
      <c t="n" r="C3" s="7">
        <v>44091000</v>
      </c>
      <c t="n" r="D3" s="7">
        <v>21236000</v>
      </c>
    </row>
    <row spans="1:6" r="4">
      <c t="s" r="A4" s="4">
        <v>544</v>
      </c>
    </row>
    <row spans="1:6" r="5">
      <c t="s" r="A5" s="3">
        <v>542</v>
      </c>
    </row>
    <row spans="1:6" r="6">
      <c t="s" r="A6" s="4">
        <v>545</v>
      </c>
      <c t="n" r="B6" s="7">
        <v>500000000</v>
      </c>
    </row>
    <row spans="1:6" r="7">
      <c t="s" r="A7" s="4">
        <v>546</v>
      </c>
      <c t="s" r="B7" s="4">
        <v>460</v>
      </c>
    </row>
    <row spans="1:6" r="8">
      <c t="s" r="A8" s="4">
        <v>547</v>
      </c>
    </row>
    <row spans="1:6" r="9">
      <c t="s" r="A9" s="3">
        <v>542</v>
      </c>
    </row>
    <row spans="1:6" r="10">
      <c t="s" r="A10" s="4">
        <v>548</v>
      </c>
      <c t="n" r="E10" s="6">
        <v>11253</v>
      </c>
    </row>
    <row spans="1:6" r="11">
      <c t="s" r="A11" s="4">
        <v>543</v>
      </c>
      <c t="n" r="E11" s="7">
        <v>490100000</v>
      </c>
    </row>
    <row spans="1:6" r="12">
      <c t="s" r="A12" s="4">
        <v>549</v>
      </c>
      <c t="n" r="E12" s="9">
        <v>43.56</v>
      </c>
    </row>
    <row spans="1:6" r="13">
      <c t="s" r="A13" s="4">
        <v>550</v>
      </c>
      <c t="n" r="E13" s="7">
        <v>9900000</v>
      </c>
    </row>
    <row spans="1:6" r="14">
      <c t="s" r="A14" s="4">
        <v>551</v>
      </c>
    </row>
    <row spans="1:6" r="15">
      <c t="s" r="A15" s="3">
        <v>542</v>
      </c>
    </row>
    <row spans="1:6" r="16">
      <c t="s" r="A16" s="4">
        <v>545</v>
      </c>
      <c t="n" r="F16" s="7">
        <v>5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5</v>
      </c>
      <c t="s" r="D1" s="2">
        <v>1</v>
      </c>
    </row>
    <row spans="1:5" r="2">
      <c t="s" r="B2" s="2">
        <v>2</v>
      </c>
      <c t="s" r="C2" s="2">
        <v>76</v>
      </c>
      <c t="s" r="D2" s="2">
        <v>2</v>
      </c>
      <c t="s" r="E2" s="2">
        <v>76</v>
      </c>
    </row>
    <row spans="1:5" r="3">
      <c t="s" r="A3" s="3">
        <v>105</v>
      </c>
    </row>
    <row spans="1:5" r="4">
      <c t="s" r="A4" s="4">
        <v>106</v>
      </c>
      <c t="n" r="B4" s="7">
        <v>4244</v>
      </c>
      <c t="n" r="C4" s="7">
        <v>4408</v>
      </c>
      <c t="n" r="D4" s="7">
        <v>6250</v>
      </c>
      <c t="n" r="E4" s="7">
        <v>267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107</v>
      </c>
      <c t="s" r="B1" s="2">
        <v>75</v>
      </c>
      <c t="s" r="F1" s="2">
        <v>1</v>
      </c>
    </row>
    <row spans="1:9" r="2">
      <c t="s" r="B2" s="2">
        <v>2</v>
      </c>
      <c t="s" r="D2" s="2">
        <v>76</v>
      </c>
      <c t="s" r="F2" s="2">
        <v>2</v>
      </c>
      <c t="s" r="H2" s="2">
        <v>76</v>
      </c>
    </row>
    <row spans="1:9" r="3">
      <c t="s" r="A3" s="3">
        <v>108</v>
      </c>
    </row>
    <row spans="1:9" r="4">
      <c t="s" r="A4" s="4">
        <v>95</v>
      </c>
      <c t="n" r="B4" s="7">
        <v>80100</v>
      </c>
      <c t="n" r="D4" s="7">
        <v>84614</v>
      </c>
      <c t="n" r="F4" s="7">
        <v>33165</v>
      </c>
      <c t="n" r="H4" s="7">
        <v>14288</v>
      </c>
    </row>
    <row spans="1:9" r="5">
      <c t="s" r="A5" s="3">
        <v>109</v>
      </c>
    </row>
    <row spans="1:9" r="6">
      <c t="s" r="A6" s="4">
        <v>110</v>
      </c>
      <c t="n" r="B6" s="6">
        <v>-1693</v>
      </c>
      <c t="s" r="C6" s="4">
        <v>111</v>
      </c>
      <c t="n" r="D6" s="6">
        <v>-525</v>
      </c>
      <c t="s" r="E6" s="4">
        <v>111</v>
      </c>
      <c t="n" r="F6" s="6">
        <v>-599</v>
      </c>
      <c t="s" r="G6" s="4">
        <v>112</v>
      </c>
      <c t="n" r="H6" s="6">
        <v>-3269</v>
      </c>
      <c t="s" r="I6" s="4">
        <v>112</v>
      </c>
    </row>
    <row spans="1:9" r="7">
      <c t="s" r="A7" s="4">
        <v>113</v>
      </c>
      <c t="n" r="B7" s="6">
        <v>151</v>
      </c>
      <c t="s" r="C7" s="4">
        <v>114</v>
      </c>
      <c t="n" r="D7" s="6">
        <v>427</v>
      </c>
      <c t="s" r="E7" s="4">
        <v>114</v>
      </c>
      <c t="n" r="F7" s="6">
        <v>302</v>
      </c>
      <c t="s" r="G7" s="4">
        <v>115</v>
      </c>
      <c t="n" r="H7" s="6">
        <v>285</v>
      </c>
      <c t="s" r="I7" s="4">
        <v>115</v>
      </c>
    </row>
    <row spans="1:9" r="8">
      <c t="s" r="A8" s="4">
        <v>116</v>
      </c>
      <c t="n" r="B8" s="6">
        <v>-3</v>
      </c>
      <c t="s" r="C8" s="4">
        <v>117</v>
      </c>
      <c t="n" r="D8" s="6">
        <v>203</v>
      </c>
      <c t="s" r="E8" s="4">
        <v>117</v>
      </c>
      <c t="n" r="F8" s="6">
        <v>-395</v>
      </c>
      <c t="s" r="G8" s="4">
        <v>118</v>
      </c>
      <c t="n" r="H8" s="6">
        <v>-478</v>
      </c>
      <c t="s" r="I8" s="4">
        <v>118</v>
      </c>
    </row>
    <row spans="1:9" r="9">
      <c t="s" r="A9" s="4">
        <v>119</v>
      </c>
      <c t="n" r="B9" s="6">
        <v>-1545</v>
      </c>
      <c t="n" r="D9" s="6">
        <v>105</v>
      </c>
      <c t="n" r="F9" s="6">
        <v>-692</v>
      </c>
      <c t="n" r="H9" s="6">
        <v>-3462</v>
      </c>
    </row>
    <row spans="1:9" r="10">
      <c t="s" r="A10" s="4">
        <v>120</v>
      </c>
      <c t="n" r="B10" s="6">
        <v>78555</v>
      </c>
      <c t="n" r="D10" s="6">
        <v>84719</v>
      </c>
      <c t="n" r="F10" s="6">
        <v>32473</v>
      </c>
      <c t="n" r="H10" s="6">
        <v>10826</v>
      </c>
    </row>
    <row spans="1:9" r="11">
      <c t="s" r="A11" s="4">
        <v>121</v>
      </c>
      <c t="n" r="B11" s="6">
        <v>-19213</v>
      </c>
      <c t="n" r="D11" s="6">
        <v>-19082</v>
      </c>
      <c t="n" r="F11" s="6">
        <v>-19213</v>
      </c>
      <c t="n" r="H11" s="6">
        <v>-19082</v>
      </c>
    </row>
    <row spans="1:9" r="12">
      <c t="s" r="A12" s="4">
        <v>122</v>
      </c>
      <c t="n" r="B12" s="7">
        <v>59342</v>
      </c>
      <c t="n" r="D12" s="7">
        <v>65637</v>
      </c>
      <c t="n" r="F12" s="7">
        <v>13260</v>
      </c>
      <c t="n" r="H12" s="7">
        <v>-8256</v>
      </c>
    </row>
    <row spans="1:9" r="13">
      <c t="n" r="A13"/>
    </row>
    <row spans="1:9" r="14">
      <c t="s" r="A14" s="4">
        <v>111</v>
      </c>
      <c t="s" r="B14" s="4">
        <v>123</v>
      </c>
    </row>
    <row spans="1:9" r="15">
      <c t="s" r="A15" s="4">
        <v>112</v>
      </c>
      <c t="s" r="B15" s="4">
        <v>124</v>
      </c>
    </row>
    <row spans="1:9" r="16">
      <c t="s" r="A16" s="4">
        <v>114</v>
      </c>
      <c t="s" r="B16" s="4">
        <v>125</v>
      </c>
    </row>
    <row spans="1:9" r="17">
      <c t="s" r="A17" s="4">
        <v>115</v>
      </c>
      <c t="s" r="B17" s="4">
        <v>126</v>
      </c>
    </row>
    <row spans="1:9" r="18">
      <c t="s" r="A18" s="4">
        <v>117</v>
      </c>
      <c t="s" r="B18" s="4">
        <v>127</v>
      </c>
    </row>
    <row spans="1:9" r="19">
      <c t="s" r="A19" s="4">
        <v>118</v>
      </c>
      <c t="s" r="B19" s="4">
        <v>128</v>
      </c>
    </row>
  </sheetData>
  <mergeCells count="14">
    <mergeCell ref="A1:A2"/>
    <mergeCell ref="B1:E1"/>
    <mergeCell ref="F1:I1"/>
    <mergeCell ref="B2:C2"/>
    <mergeCell ref="D2:E2"/>
    <mergeCell ref="F2:G2"/>
    <mergeCell ref="H2:I2"/>
    <mergeCell ref="A13:I13"/>
    <mergeCell ref="B14:I14"/>
    <mergeCell ref="B15:I15"/>
    <mergeCell ref="B16:I16"/>
    <mergeCell ref="B17:I17"/>
    <mergeCell ref="B18:I18"/>
    <mergeCell ref="B19:I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9</v>
      </c>
      <c t="s" r="B1" s="2">
        <v>75</v>
      </c>
      <c t="s" r="D1" s="2">
        <v>1</v>
      </c>
    </row>
    <row spans="1:5" r="2">
      <c t="s" r="B2" s="2">
        <v>2</v>
      </c>
      <c t="s" r="C2" s="2">
        <v>76</v>
      </c>
      <c t="s" r="D2" s="2">
        <v>2</v>
      </c>
      <c t="s" r="E2" s="2">
        <v>76</v>
      </c>
    </row>
    <row spans="1:5" r="3">
      <c t="s" r="A3" s="3">
        <v>108</v>
      </c>
    </row>
    <row spans="1:5" r="4">
      <c t="s" r="A4" s="4">
        <v>130</v>
      </c>
      <c t="n" r="B4" s="11">
        <v>-0.9</v>
      </c>
      <c t="n" r="C4" s="11">
        <v>-0.3</v>
      </c>
      <c t="n" r="D4" s="11">
        <v>-0.3</v>
      </c>
      <c t="n" r="E4" s="11">
        <v>-1.8</v>
      </c>
    </row>
    <row spans="1:5" r="5">
      <c t="s" r="A5" s="4">
        <v>131</v>
      </c>
      <c t="n" r="B5" s="11">
        <v>-0.1</v>
      </c>
      <c t="n" r="C5" s="12">
        <v>-0.3</v>
      </c>
      <c t="n" r="D5" s="12">
        <v>-0.2</v>
      </c>
      <c t="n" r="E5" s="12">
        <v>-0.2</v>
      </c>
    </row>
    <row spans="1:5" r="6">
      <c t="s" r="A6" s="4">
        <v>132</v>
      </c>
      <c t="n" r="C6" s="11">
        <v>0.1</v>
      </c>
      <c t="n" r="D6" s="11">
        <v>-0.3</v>
      </c>
      <c t="n" r="E6" s="11">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31"/>
    <col customWidth="1" max="5" min="5" width="20"/>
    <col customWidth="1" max="6" min="6" width="37"/>
  </cols>
  <sheetData>
    <row spans="1:6" r="1">
      <c t="s" r="A1" s="1">
        <v>133</v>
      </c>
      <c t="s" r="B1" s="2">
        <v>134</v>
      </c>
      <c t="s" r="C1" s="2">
        <v>135</v>
      </c>
      <c t="s" r="D1" s="2">
        <v>62</v>
      </c>
      <c t="s" r="E1" s="2">
        <v>63</v>
      </c>
      <c t="s" r="F1" s="2">
        <v>136</v>
      </c>
    </row>
    <row spans="1:6" r="2">
      <c t="s" r="A2" s="4">
        <v>137</v>
      </c>
      <c t="n" r="B2" s="7">
        <v>223895</v>
      </c>
      <c t="n" r="C2" s="7">
        <v>2323</v>
      </c>
      <c t="n" r="D2" s="7">
        <v>983317</v>
      </c>
      <c t="n" r="E2" s="7">
        <v>-702116</v>
      </c>
      <c t="n" r="F2" s="7">
        <v>-59629</v>
      </c>
    </row>
    <row spans="1:6" r="3">
      <c t="s" r="A3" s="4">
        <v>138</v>
      </c>
      <c t="n" r="C3" s="6">
        <v>92937619</v>
      </c>
    </row>
    <row spans="1:6" r="4">
      <c t="s" r="A4" s="3">
        <v>139</v>
      </c>
    </row>
    <row spans="1:6" r="5">
      <c t="s" r="A5" s="4">
        <v>140</v>
      </c>
      <c t="n" r="B5" s="6">
        <v>11078</v>
      </c>
      <c t="n" r="C5" s="7">
        <v>57</v>
      </c>
      <c t="n" r="D5" s="6">
        <v>11021</v>
      </c>
    </row>
    <row spans="1:6" r="6">
      <c t="s" r="A6" s="4">
        <v>141</v>
      </c>
      <c t="n" r="C6" s="6">
        <v>2242377</v>
      </c>
    </row>
    <row spans="1:6" r="7">
      <c t="s" r="A7" s="4">
        <v>142</v>
      </c>
      <c t="n" r="B7" s="6">
        <v>26715</v>
      </c>
      <c t="n" r="D7" s="6">
        <v>26715</v>
      </c>
    </row>
    <row spans="1:6" r="8">
      <c t="s" r="A8" s="4">
        <v>143</v>
      </c>
      <c t="n" r="B8" s="6">
        <v>-97757</v>
      </c>
      <c t="n" r="E8" s="6">
        <v>-97757</v>
      </c>
    </row>
    <row spans="1:6" r="9">
      <c t="s" r="A9" s="4">
        <v>144</v>
      </c>
      <c t="n" r="B9" s="6">
        <v>-21236</v>
      </c>
      <c t="n" r="C9" s="7">
        <v>-11</v>
      </c>
      <c t="n" r="D9" s="6">
        <v>-3513</v>
      </c>
      <c t="n" r="E9" s="6">
        <v>-17712</v>
      </c>
    </row>
    <row spans="1:6" r="10">
      <c t="s" r="A10" s="4">
        <v>145</v>
      </c>
      <c t="n" r="C10" s="6">
        <v>-439322</v>
      </c>
    </row>
    <row spans="1:6" r="11">
      <c t="s" r="A11" s="4">
        <v>146</v>
      </c>
      <c t="n" r="B11" s="6">
        <v>764</v>
      </c>
      <c t="n" r="D11" s="6">
        <v>764</v>
      </c>
    </row>
    <row spans="1:6" r="12">
      <c t="s" r="A12" s="4">
        <v>147</v>
      </c>
      <c t="n" r="C12" s="6">
        <v>19584</v>
      </c>
    </row>
    <row spans="1:6" r="13">
      <c t="s" r="A13" s="4">
        <v>148</v>
      </c>
      <c t="n" r="B13" s="6">
        <v>272</v>
      </c>
      <c t="n" r="E13" s="6">
        <v>272</v>
      </c>
    </row>
    <row spans="1:6" r="14">
      <c t="s" r="A14" s="4">
        <v>149</v>
      </c>
      <c t="n" r="B14" s="6">
        <v>-4794</v>
      </c>
      <c t="n" r="E14" s="6">
        <v>-4794</v>
      </c>
    </row>
    <row spans="1:6" r="15">
      <c t="s" r="A15" s="4">
        <v>150</v>
      </c>
      <c t="n" r="B15" s="6">
        <v>-3462</v>
      </c>
      <c t="n" r="F15" s="6">
        <v>-3462</v>
      </c>
    </row>
    <row spans="1:6" r="16">
      <c t="s" r="A16" s="4">
        <v>151</v>
      </c>
      <c t="n" r="B16" s="6">
        <v>135475</v>
      </c>
      <c t="n" r="C16" s="7">
        <v>2369</v>
      </c>
      <c t="n" r="D16" s="6">
        <v>1018304</v>
      </c>
      <c t="n" r="E16" s="6">
        <v>-822107</v>
      </c>
      <c t="n" r="F16" s="6">
        <v>-63091</v>
      </c>
    </row>
    <row spans="1:6" r="17">
      <c t="s" r="A17" s="4">
        <v>152</v>
      </c>
      <c t="n" r="C17" s="6">
        <v>94760258</v>
      </c>
    </row>
    <row spans="1:6" r="18">
      <c t="s" r="A18" s="4">
        <v>153</v>
      </c>
      <c t="n" r="B18" s="6">
        <v>24216</v>
      </c>
      <c t="n" r="C18" s="7">
        <v>2289</v>
      </c>
      <c t="n" r="D18" s="6">
        <v>1041710</v>
      </c>
      <c t="n" r="E18" s="6">
        <v>-953225</v>
      </c>
      <c t="n" r="F18" s="6">
        <v>-66558</v>
      </c>
    </row>
    <row spans="1:6" r="19">
      <c t="s" r="A19" s="4">
        <v>154</v>
      </c>
      <c t="n" r="C19" s="6">
        <v>91550851</v>
      </c>
    </row>
    <row spans="1:6" r="20">
      <c t="s" r="A20" s="3">
        <v>139</v>
      </c>
    </row>
    <row spans="1:6" r="21">
      <c t="s" r="A21" s="4">
        <v>140</v>
      </c>
      <c t="n" r="B21" s="6">
        <v>14128</v>
      </c>
      <c t="n" r="C21" s="7">
        <v>51</v>
      </c>
      <c t="n" r="D21" s="6">
        <v>14077</v>
      </c>
    </row>
    <row spans="1:6" r="22">
      <c t="s" r="A22" s="4">
        <v>141</v>
      </c>
      <c t="n" r="C22" s="6">
        <v>2084101</v>
      </c>
    </row>
    <row spans="1:6" r="23">
      <c t="s" r="A23" s="4">
        <v>142</v>
      </c>
      <c t="n" r="B23" s="6">
        <v>6250</v>
      </c>
      <c t="n" r="D23" s="6">
        <v>6250</v>
      </c>
    </row>
    <row spans="1:6" r="24">
      <c t="s" r="A24" s="4">
        <v>143</v>
      </c>
      <c t="n" r="B24" s="6">
        <v>-106919</v>
      </c>
      <c t="n" r="E24" s="6">
        <v>-106919</v>
      </c>
    </row>
    <row spans="1:6" r="25">
      <c t="s" r="A25" s="4">
        <v>144</v>
      </c>
      <c t="n" r="B25" s="6">
        <v>-44091</v>
      </c>
      <c t="n" r="C25" s="7">
        <v>-19</v>
      </c>
      <c t="n" r="D25" s="6">
        <v>-5984</v>
      </c>
      <c t="n" r="E25" s="6">
        <v>-38088</v>
      </c>
    </row>
    <row spans="1:6" r="26">
      <c t="s" r="A26" s="4">
        <v>145</v>
      </c>
      <c t="n" r="C26" s="6">
        <v>-777606</v>
      </c>
    </row>
    <row spans="1:6" r="27">
      <c t="s" r="A27" s="4">
        <v>146</v>
      </c>
      <c t="n" r="B27" s="6">
        <v>975</v>
      </c>
      <c t="n" r="C27" s="7">
        <v>1</v>
      </c>
      <c t="n" r="D27" s="6">
        <v>974</v>
      </c>
    </row>
    <row spans="1:6" r="28">
      <c t="s" r="A28" s="4">
        <v>147</v>
      </c>
      <c t="n" r="C28" s="6">
        <v>19863</v>
      </c>
    </row>
    <row spans="1:6" r="29">
      <c t="s" r="A29" s="4">
        <v>148</v>
      </c>
      <c t="n" r="B29" s="6">
        <v>36</v>
      </c>
      <c t="n" r="E29" s="6">
        <v>36</v>
      </c>
    </row>
    <row spans="1:6" r="30">
      <c t="s" r="A30" s="4">
        <v>149</v>
      </c>
      <c t="n" r="B30" s="6">
        <v>13952</v>
      </c>
      <c t="n" r="E30" s="6">
        <v>13952</v>
      </c>
    </row>
    <row spans="1:6" r="31">
      <c t="s" r="A31" s="4">
        <v>150</v>
      </c>
      <c t="n" r="B31" s="6">
        <v>-692</v>
      </c>
      <c t="n" r="F31" s="6">
        <v>-692</v>
      </c>
    </row>
    <row spans="1:6" r="32">
      <c t="s" r="A32" s="4">
        <v>155</v>
      </c>
      <c t="n" r="B32" s="7">
        <v>-92145</v>
      </c>
      <c t="n" r="C32" s="7">
        <v>2322</v>
      </c>
      <c t="n" r="D32" s="7">
        <v>1057027</v>
      </c>
      <c t="n" r="E32" s="7">
        <v>-1084244</v>
      </c>
      <c t="n" r="F32" s="7">
        <v>-67250</v>
      </c>
    </row>
    <row spans="1:6" r="33">
      <c t="s" r="A33" s="4">
        <v>156</v>
      </c>
      <c t="n" r="C33" s="6">
        <v>928772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7</v>
      </c>
      <c t="s" r="B1" s="2">
        <v>1</v>
      </c>
    </row>
    <row spans="1:3" r="2">
      <c t="s" r="B2" s="2">
        <v>2</v>
      </c>
      <c t="s" r="C2" s="2">
        <v>76</v>
      </c>
    </row>
    <row spans="1:3" r="3">
      <c t="s" r="A3" s="3">
        <v>158</v>
      </c>
    </row>
    <row spans="1:3" r="4">
      <c t="s" r="A4" s="4">
        <v>95</v>
      </c>
      <c t="n" r="B4" s="7">
        <v>33165</v>
      </c>
      <c t="n" r="C4" s="7">
        <v>14288</v>
      </c>
    </row>
    <row spans="1:3" r="5">
      <c t="s" r="A5" s="3">
        <v>159</v>
      </c>
    </row>
    <row spans="1:3" r="6">
      <c t="s" r="A6" s="4">
        <v>160</v>
      </c>
      <c t="n" r="B6" s="6">
        <v>51952</v>
      </c>
      <c t="n" r="C6" s="6">
        <v>52377</v>
      </c>
    </row>
    <row spans="1:3" r="7">
      <c t="s" r="A7" s="4">
        <v>142</v>
      </c>
      <c t="n" r="B7" s="6">
        <v>6250</v>
      </c>
      <c t="n" r="C7" s="6">
        <v>26715</v>
      </c>
    </row>
    <row spans="1:3" r="8">
      <c t="s" r="A8" s="4">
        <v>161</v>
      </c>
      <c t="n" r="B8" s="6">
        <v>232</v>
      </c>
      <c t="n" r="C8" s="6">
        <v>624</v>
      </c>
    </row>
    <row spans="1:3" r="9">
      <c t="s" r="A9" s="4">
        <v>91</v>
      </c>
      <c t="n" r="B9" s="6">
        <v>2377</v>
      </c>
      <c t="n" r="C9" s="6">
        <v>6557</v>
      </c>
    </row>
    <row spans="1:3" r="10">
      <c t="s" r="A10" s="4">
        <v>162</v>
      </c>
      <c t="n" r="B10" s="6">
        <v>2158</v>
      </c>
      <c t="n" r="C10" s="6">
        <v>2383</v>
      </c>
    </row>
    <row spans="1:3" r="11">
      <c t="s" r="A11" s="4">
        <v>163</v>
      </c>
      <c t="n" r="B11" s="6">
        <v>-143</v>
      </c>
      <c t="n" r="C11" s="6">
        <v>1964</v>
      </c>
    </row>
    <row spans="1:3" r="12">
      <c t="s" r="A12" s="4">
        <v>164</v>
      </c>
      <c t="n" r="B12" s="6">
        <v>-39613</v>
      </c>
      <c t="n" r="C12" s="6">
        <v>-33082</v>
      </c>
    </row>
    <row spans="1:3" r="13">
      <c t="s" r="A13" s="4">
        <v>165</v>
      </c>
      <c t="n" r="B13" s="6">
        <v>-29850</v>
      </c>
      <c t="n" r="C13" s="6">
        <v>-23338</v>
      </c>
    </row>
    <row spans="1:3" r="14">
      <c t="s" r="A14" s="4">
        <v>166</v>
      </c>
      <c t="n" r="B14" s="6">
        <v>-481</v>
      </c>
      <c t="n" r="C14" s="6">
        <v>524</v>
      </c>
    </row>
    <row spans="1:3" r="15">
      <c t="s" r="A15" s="4">
        <v>167</v>
      </c>
      <c t="n" r="B15" s="6">
        <v>103365</v>
      </c>
      <c t="n" r="C15" s="6">
        <v>107369</v>
      </c>
    </row>
    <row spans="1:3" r="16">
      <c t="s" r="A16" s="4">
        <v>168</v>
      </c>
      <c t="n" r="B16" s="6">
        <v>591</v>
      </c>
      <c t="n" r="C16" s="6">
        <v>13</v>
      </c>
    </row>
    <row spans="1:3" r="17">
      <c t="s" r="A17" s="4">
        <v>56</v>
      </c>
      <c t="n" r="B17" s="6">
        <v>8575</v>
      </c>
      <c t="n" r="C17" s="6">
        <v>-11506</v>
      </c>
    </row>
    <row spans="1:3" r="18">
      <c t="s" r="A18" s="4">
        <v>169</v>
      </c>
      <c t="n" r="B18" s="6">
        <v>138578</v>
      </c>
      <c t="n" r="C18" s="6">
        <v>144888</v>
      </c>
    </row>
    <row spans="1:3" r="19">
      <c t="s" r="A19" s="3">
        <v>170</v>
      </c>
    </row>
    <row spans="1:3" r="20">
      <c t="s" r="A20" s="4">
        <v>171</v>
      </c>
      <c t="n" r="B20" s="6">
        <v>-81015</v>
      </c>
      <c t="n" r="C20" s="6">
        <v>-70248</v>
      </c>
    </row>
    <row spans="1:3" r="21">
      <c t="s" r="A21" s="4">
        <v>172</v>
      </c>
      <c t="n" r="B21" s="6">
        <v>320</v>
      </c>
      <c t="n" r="C21" s="6">
        <v>173</v>
      </c>
    </row>
    <row spans="1:3" r="22">
      <c t="s" r="A22" s="4">
        <v>173</v>
      </c>
      <c t="n" r="B22" s="6">
        <v>0</v>
      </c>
      <c t="n" r="C22" s="6">
        <v>-29</v>
      </c>
    </row>
    <row spans="1:3" r="23">
      <c t="s" r="A23" s="4">
        <v>174</v>
      </c>
      <c t="n" r="B23" s="6">
        <v>-482</v>
      </c>
      <c t="n" r="C23" s="6">
        <v>-457</v>
      </c>
    </row>
    <row spans="1:3" r="24">
      <c t="s" r="A24" s="4">
        <v>175</v>
      </c>
      <c t="n" r="B24" s="6">
        <v>1552</v>
      </c>
      <c t="n" r="C24" s="6">
        <v>51</v>
      </c>
    </row>
    <row spans="1:3" r="25">
      <c t="s" r="A25" s="4">
        <v>176</v>
      </c>
      <c t="n" r="B25" s="6">
        <v>-79625</v>
      </c>
      <c t="n" r="C25" s="6">
        <v>-70510</v>
      </c>
    </row>
    <row spans="1:3" r="26">
      <c t="s" r="A26" s="3">
        <v>177</v>
      </c>
    </row>
    <row spans="1:3" r="27">
      <c t="s" r="A27" s="4">
        <v>178</v>
      </c>
      <c t="n" r="B27" s="6">
        <v>-333026</v>
      </c>
      <c t="n" r="C27" s="6">
        <v>-700808</v>
      </c>
    </row>
    <row spans="1:3" r="28">
      <c t="s" r="A28" s="4">
        <v>179</v>
      </c>
      <c t="n" r="B28" s="6">
        <v>481000</v>
      </c>
      <c t="n" r="C28" s="6">
        <v>828250</v>
      </c>
    </row>
    <row spans="1:3" r="29">
      <c t="s" r="A29" s="4">
        <v>180</v>
      </c>
      <c t="n" r="B29" s="6">
        <v>-5229</v>
      </c>
      <c t="n" r="C29" s="6">
        <v>-9993</v>
      </c>
    </row>
    <row spans="1:3" r="30">
      <c t="s" r="A30" s="4">
        <v>181</v>
      </c>
      <c t="n" r="B30" s="6">
        <v>-106937</v>
      </c>
      <c t="n" r="C30" s="6">
        <v>-98190</v>
      </c>
    </row>
    <row spans="1:3" r="31">
      <c t="s" r="A31" s="4">
        <v>182</v>
      </c>
      <c t="n" r="B31" s="6">
        <v>15103</v>
      </c>
      <c t="n" r="C31" s="6">
        <v>11842</v>
      </c>
    </row>
    <row spans="1:3" r="32">
      <c t="s" r="A32" s="4">
        <v>183</v>
      </c>
      <c t="n" r="B32" s="6">
        <v>-44091</v>
      </c>
      <c t="n" r="C32" s="6">
        <v>-21236</v>
      </c>
    </row>
    <row spans="1:3" r="33">
      <c t="s" r="A33" s="4">
        <v>184</v>
      </c>
      <c t="n" r="B33" s="6">
        <v>-223</v>
      </c>
      <c t="n" r="C33" s="6">
        <v>-1552</v>
      </c>
    </row>
    <row spans="1:3" r="34">
      <c t="s" r="A34" s="4">
        <v>185</v>
      </c>
      <c t="n" r="B34" s="6">
        <v>6597</v>
      </c>
      <c t="n" r="C34" s="6">
        <v>8313</v>
      </c>
    </row>
    <row spans="1:3" r="35">
      <c t="s" r="A35" s="4">
        <v>186</v>
      </c>
      <c t="n" r="B35" s="6">
        <v>-1762</v>
      </c>
      <c t="n" r="C35" s="6">
        <v>-1790</v>
      </c>
    </row>
    <row spans="1:3" r="36">
      <c t="s" r="A36" s="4">
        <v>187</v>
      </c>
      <c t="n" r="B36" s="6">
        <v>63788</v>
      </c>
      <c t="n" r="C36" s="6">
        <v>80901</v>
      </c>
    </row>
    <row spans="1:3" r="37">
      <c t="s" r="A37" s="4">
        <v>188</v>
      </c>
      <c t="n" r="B37" s="6">
        <v>99760</v>
      </c>
      <c t="n" r="C37" s="6">
        <v>73884</v>
      </c>
    </row>
    <row spans="1:3" r="38">
      <c t="s" r="A38" s="4">
        <v>189</v>
      </c>
      <c t="n" r="B38" s="6">
        <v>163548</v>
      </c>
      <c t="n" r="C38" s="6">
        <v>154785</v>
      </c>
    </row>
    <row spans="1:3" r="39">
      <c t="s" r="A39" s="3">
        <v>190</v>
      </c>
    </row>
    <row spans="1:3" r="40">
      <c t="s" r="A40" s="4">
        <v>191</v>
      </c>
      <c t="n" r="B40" s="6">
        <v>36814</v>
      </c>
      <c t="n" r="C40" s="6">
        <v>34661</v>
      </c>
    </row>
    <row spans="1:3" r="41">
      <c t="s" r="A41" s="4">
        <v>192</v>
      </c>
      <c t="n" r="B41" s="7">
        <v>10673</v>
      </c>
      <c t="n" r="C41" s="7">
        <v>493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ion Stateme</vt:lpstr>
      <vt:lpstr>Condensed Consolidation Statem7</vt:lpstr>
      <vt:lpstr>Condensed Consolidation Statem8</vt:lpstr>
      <vt:lpstr>Condensed Consolidation Statem9</vt:lpstr>
      <vt:lpstr>General - Basis of Presentation</vt:lpstr>
      <vt:lpstr>Derivative Financial Instrument</vt:lpstr>
      <vt:lpstr>Fair Value of Financial Instrum</vt:lpstr>
      <vt:lpstr>Long-Term Indebtedness</vt:lpstr>
      <vt:lpstr>Accumulated Other Comprehensive</vt:lpstr>
      <vt:lpstr>Commitments and Contingencies</vt:lpstr>
      <vt:lpstr>Noncontrolling Interests, Partn</vt:lpstr>
      <vt:lpstr>Business Segments</vt:lpstr>
      <vt:lpstr>Pension Benefits</vt:lpstr>
      <vt:lpstr>Stock Repurchase Plans</vt:lpstr>
      <vt:lpstr>General - Basis of Presentati20</vt:lpstr>
      <vt:lpstr>General - Basis of Presentati21</vt:lpstr>
      <vt:lpstr>Derivative Financial Instrume22</vt:lpstr>
      <vt:lpstr>Fair Value of Financial Instr23</vt:lpstr>
      <vt:lpstr>Long-Term Indebtedness (Tables)</vt:lpstr>
      <vt:lpstr>Accumulated Other Comprehensi25</vt:lpstr>
      <vt:lpstr>Noncontrolling Interests, Par26</vt:lpstr>
      <vt:lpstr>Business Segments (Tables)</vt:lpstr>
      <vt:lpstr>Pension Benefits (Tables)</vt:lpstr>
      <vt:lpstr>General - Basis of Presentati29</vt:lpstr>
      <vt:lpstr>General - Basis of Presentati30</vt:lpstr>
      <vt:lpstr>Derivative Financial Instrume31</vt:lpstr>
      <vt:lpstr>Fair Value of Financial Instr32</vt:lpstr>
      <vt:lpstr>Long-Term Indebtedness (Details</vt:lpstr>
      <vt:lpstr>Long-Term Indebtedness (Detai34</vt:lpstr>
      <vt:lpstr>Accumulated Other Comprehensi35</vt:lpstr>
      <vt:lpstr>Accumulated Other Comprehensi36</vt:lpstr>
      <vt:lpstr>Commitments and Contingencies (</vt:lpstr>
      <vt:lpstr>Commitments and Contingencies38</vt:lpstr>
      <vt:lpstr>Noncontrolling Interests, Par39</vt:lpstr>
      <vt:lpstr>Business Segments (Details)</vt:lpstr>
      <vt:lpstr>Business Segments (Details 2)</vt:lpstr>
      <vt:lpstr>Pension Benefits (Details)</vt:lpstr>
      <vt:lpstr>Stock Repurchase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02:17Z</dcterms:created>
  <dcterms:modified xmlns:dcterms="http://purl.org/dc/terms/" xmlns:xsi="http://www.w3.org/2001/XMLSchema-instance" xsi:type="dcterms:W3CDTF">2016-07-27T17:02:17Z</dcterms:modified>
  <dc:title xmlns:dc="http://purl.org/dc/elements/1.1/">Untitled</dc:title>
  <dc:description xmlns:dc="http://purl.org/dc/elements/1.1/"/>
  <dc:subject xmlns:dc="http://purl.org/dc/elements/1.1/"/>
  <cp:keywords/>
  <cp:category/>
</cp:coreProperties>
</file>